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Rede"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Balance Sheet Detail" sheetId="12" state="visible" r:id="rId12"/>
    <sheet xmlns:r="http://schemas.openxmlformats.org/officeDocument/2006/relationships" name="Mergers" sheetId="13" state="visible" r:id="rId13"/>
    <sheet xmlns:r="http://schemas.openxmlformats.org/officeDocument/2006/relationships" name="Commitments and Contingencies" sheetId="14" state="visible" r:id="rId14"/>
    <sheet xmlns:r="http://schemas.openxmlformats.org/officeDocument/2006/relationships" name="License Agreement" sheetId="15" state="visible" r:id="rId15"/>
    <sheet xmlns:r="http://schemas.openxmlformats.org/officeDocument/2006/relationships" name="Debt" sheetId="16" state="visible" r:id="rId16"/>
    <sheet xmlns:r="http://schemas.openxmlformats.org/officeDocument/2006/relationships" name="Stockholders_ Equity (Deficit)" sheetId="17" state="visible" r:id="rId17"/>
    <sheet xmlns:r="http://schemas.openxmlformats.org/officeDocument/2006/relationships" name="Redeemable Preferred Stock" sheetId="18" state="visible" r:id="rId18"/>
    <sheet xmlns:r="http://schemas.openxmlformats.org/officeDocument/2006/relationships" name="Stock-Based Compensation" sheetId="19" state="visible" r:id="rId19"/>
    <sheet xmlns:r="http://schemas.openxmlformats.org/officeDocument/2006/relationships" name="Net Loss Per Common Share"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alance Sheet Detail (Tables)" sheetId="27" state="visible" r:id="rId27"/>
    <sheet xmlns:r="http://schemas.openxmlformats.org/officeDocument/2006/relationships" name="Mergers (Tables)" sheetId="28" state="visible" r:id="rId28"/>
    <sheet xmlns:r="http://schemas.openxmlformats.org/officeDocument/2006/relationships" name="Commitments and Contingencies (" sheetId="29" state="visible" r:id="rId29"/>
    <sheet xmlns:r="http://schemas.openxmlformats.org/officeDocument/2006/relationships" name="Stockholders_ Equity (Deficit) "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The Company and Basis of Pres_2" sheetId="34" state="visible" r:id="rId34"/>
    <sheet xmlns:r="http://schemas.openxmlformats.org/officeDocument/2006/relationships" name="Summary of Significant Accoun_3" sheetId="35" state="visible" r:id="rId35"/>
    <sheet xmlns:r="http://schemas.openxmlformats.org/officeDocument/2006/relationships" name="Balance Sheet Detail (Details)" sheetId="36" state="visible" r:id="rId36"/>
    <sheet xmlns:r="http://schemas.openxmlformats.org/officeDocument/2006/relationships" name="Balance Sheet Detail - Accrued " sheetId="37" state="visible" r:id="rId37"/>
    <sheet xmlns:r="http://schemas.openxmlformats.org/officeDocument/2006/relationships" name="Mergers - Summarizes the purcha" sheetId="38" state="visible" r:id="rId38"/>
    <sheet xmlns:r="http://schemas.openxmlformats.org/officeDocument/2006/relationships" name="Mergers - Allocation of the pur" sheetId="39" state="visible" r:id="rId39"/>
    <sheet xmlns:r="http://schemas.openxmlformats.org/officeDocument/2006/relationships" name="Mergers - Milestone Events (Det" sheetId="40" state="visible" r:id="rId40"/>
    <sheet xmlns:r="http://schemas.openxmlformats.org/officeDocument/2006/relationships" name="Mergers - Contingent Value Righ"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License Agreement - Beijing (De" sheetId="46" state="visible" r:id="rId46"/>
    <sheet xmlns:r="http://schemas.openxmlformats.org/officeDocument/2006/relationships" name="Debt (Details)" sheetId="47" state="visible" r:id="rId47"/>
    <sheet xmlns:r="http://schemas.openxmlformats.org/officeDocument/2006/relationships" name="Stockholders_ Equity (Deficit_2" sheetId="48" state="visible" r:id="rId48"/>
    <sheet xmlns:r="http://schemas.openxmlformats.org/officeDocument/2006/relationships" name="Stockholders_ Equity (Deficit_3" sheetId="49" state="visible" r:id="rId49"/>
    <sheet xmlns:r="http://schemas.openxmlformats.org/officeDocument/2006/relationships" name="Redeemable Preferred Stock (Det"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Assu" sheetId="53" state="visible" r:id="rId53"/>
    <sheet xmlns:r="http://schemas.openxmlformats.org/officeDocument/2006/relationships" name="Stock-Based Compensation - Ever" sheetId="54" state="visible" r:id="rId54"/>
    <sheet xmlns:r="http://schemas.openxmlformats.org/officeDocument/2006/relationships" name="Net Loss Per Common Share - Ant" sheetId="55" state="visible" r:id="rId55"/>
    <sheet xmlns:r="http://schemas.openxmlformats.org/officeDocument/2006/relationships" name="Fair Value Measurements - Narra" sheetId="56" state="visible" r:id="rId56"/>
    <sheet xmlns:r="http://schemas.openxmlformats.org/officeDocument/2006/relationships" name="Income Taxes - Reconciliation o" sheetId="57" state="visible" r:id="rId57"/>
    <sheet xmlns:r="http://schemas.openxmlformats.org/officeDocument/2006/relationships" name="Income Taxes - Tax provision (B" sheetId="58" state="visible" r:id="rId58"/>
    <sheet xmlns:r="http://schemas.openxmlformats.org/officeDocument/2006/relationships" name="Income Taxes - Significant comp" sheetId="59" state="visible" r:id="rId59"/>
    <sheet xmlns:r="http://schemas.openxmlformats.org/officeDocument/2006/relationships" name="Income Taxes - Additional Infor" sheetId="60" state="visible" r:id="rId60"/>
    <sheet xmlns:r="http://schemas.openxmlformats.org/officeDocument/2006/relationships" name="Related Party Transactions (Det" sheetId="61" state="visible" r:id="rId61"/>
    <sheet xmlns:r="http://schemas.openxmlformats.org/officeDocument/2006/relationships" name="Defined Contribution Plan (Deta"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Apr. 09, 2021</t>
        </is>
      </c>
      <c r="D2" s="2" t="inlineStr">
        <is>
          <t>Jun. 28,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NeuroBo Pharmaceuticals, Inc.</t>
        </is>
      </c>
    </row>
    <row r="7">
      <c r="A7" s="4" t="inlineStr">
        <is>
          <t>Title of 12(b) Security</t>
        </is>
      </c>
      <c r="B7" s="4" t="inlineStr">
        <is>
          <t>Common stock, $0.001 par value</t>
        </is>
      </c>
    </row>
    <row r="8">
      <c r="A8" s="4" t="inlineStr">
        <is>
          <t>Trading Symbol</t>
        </is>
      </c>
      <c r="B8" s="4" t="inlineStr">
        <is>
          <t>NRBO</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ICFR Auditor Attestation Flag</t>
        </is>
      </c>
      <c r="B16" s="4" t="inlineStr">
        <is>
          <t>false</t>
        </is>
      </c>
    </row>
    <row r="17">
      <c r="A17" s="4" t="inlineStr">
        <is>
          <t>Entity Shell Company</t>
        </is>
      </c>
      <c r="B17" s="4" t="inlineStr">
        <is>
          <t>false</t>
        </is>
      </c>
    </row>
    <row r="18">
      <c r="A18" s="4" t="inlineStr">
        <is>
          <t>Entity Common Stock, Shares Outstanding</t>
        </is>
      </c>
      <c r="C18" s="5" t="n">
        <v>22171182</v>
      </c>
    </row>
    <row r="19">
      <c r="A19" s="4" t="inlineStr">
        <is>
          <t>Entity Central Index Key</t>
        </is>
      </c>
      <c r="B19" s="4" t="inlineStr">
        <is>
          <t>0001638287</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Entity Voluntary Filers</t>
        </is>
      </c>
      <c r="B24" s="4" t="inlineStr">
        <is>
          <t>No</t>
        </is>
      </c>
    </row>
    <row r="25">
      <c r="A25" s="4" t="inlineStr">
        <is>
          <t>Entity Well-known Seasoned Issuer</t>
        </is>
      </c>
      <c r="B25" s="4" t="inlineStr">
        <is>
          <t>No</t>
        </is>
      </c>
    </row>
    <row r="26">
      <c r="A26" s="4" t="inlineStr">
        <is>
          <t>Entity Public Float</t>
        </is>
      </c>
      <c r="D26" s="6" t="n">
        <v>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The Company and Basis of Presentation</t>
        </is>
      </c>
    </row>
    <row r="4">
      <c r="A4" s="4" t="inlineStr">
        <is>
          <t>The Company and Basis of Presentation</t>
        </is>
      </c>
      <c r="B4" s="4" t="inlineStr">
        <is>
          <t>1. The Company and Basis of Presentation
NeuroBo Pharmaceuticals, Inc. (together with its subsidiaries, the "Company" or "NeuroBo"), formerly known as Gemphire Therapeutics Inc. (“Gemphire”), is a clinical-stage biotechnology company with four therapeutic programs designed to impact a range of indications in neurodegenerative and cardiometabolic disease:
·
ANA001, which is focused on the development for coronavirus indications, currently in Phase 2/3 clinical trials as a treatment for COVID-19.
·
NB-01 , which is primarily focused on the development of a treatment for painful diabetic neuropathy, but which the Company believes could also treat a range of neuropathic conditions, including chemotherapy-induced peripheral neuropathy and post-traumatic peripheral neuropathy;
·
NB-02 , which has the potential to treat the symptoms of cognitive impairment and modify the progression of neurodegenerative diseases associated with the malfunction of a protein called tau, and with amyloid beta plaque deposition; and
·
Gemcabene , which is currently being assessed as an acute indication for COVID-19. Gemcabene was previously focused on developing and commercializing therapies for the treatment of dyslipidemia, a serious medical condition that increases the risk of life-threatening cardiovascular disease, focused on orphan indications such as homozygous familial hypercholesterolemia, as well as nonalcoholic fatty liver disease/nonalcoholic steatohepatitis.
The Company was originally incorporated as Gemphire Therapeutics Inc. as a C corporation in the state of Delaware . In connection with the closing of the 2019 Merger (as defined below), the Company changed its name to NeuroBo Pharmaceuticals, Inc. The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Mergers
2020 Merger with ANA
On December 31, 2020, the Company acquired 100% of ANA Therapeutics, Inc., a Delaware corporation (“ANA”), pursuant to an Agreement and Plan of Merger, dated December 31, 2020 (the “2020 Merger Agreement” or “2020 Merger”). Pursuant to the 2020 Merger Agreement, NeuroBo issued to the stockholders of ANA 3,243,875 shares of its common stock. The 2020 Merger, which closed on December 31, 2020, was accounted for as an asset acquisition pursuant to Topic 805, Business Combinations , as substantially all of the fair value of the assets acquired were concentrated in a group of similar non-financial assets.
2019 Merger with Gemphire
On July 24, 2019, Gemphire Therapeutics Inc. (“Gemphire”), and NeuroBo Pharmaceuticals, Inc. (“Private NeuroBo”) entered into a definitive agreement, which was amended on October 29, 2019 (the “2019 Merger Agreement”). The merger closed on December 30, 2019 (the “2019 Effective Date”), whereby Private NeuroBo merged with a wholly-owned subsidiary of the Company in an all-stock transaction (the “2019 Merger”).
Upon completion of the 2019 Merger, the Company changed its name to NeuroBo Pharmaceuticals, Inc., Private NeuroBo changed its name to NeuroBo Therapeutics, Inc., and the Company changed its ticker symbol on the Nasdaq Capital Market from “GEMP” to "NRBO". Except as otherwise indicated, references herein to “NeuroBo”, “the Company”, the “combined company”, “we”, “us”, and “our”, refer to NeuroBo Pharmaceuticals, Inc. on a post-2019 Merger basis.
Pursuant to the terms of the 2019 Merger Agreement, each outstanding share of Private NeuroBo common stock outstanding immediately prior to the closing of the 2019 Merger was converted into 1.1431 shares of the Company’s common stock (the “Exchange Ratio”) . Immediately prior to the closing of the 2019 Merger, all shares of Private NeuroBo redeemable preferred stock then outstanding were exchanged into shares of common stock of Private NeuroBo. In addition, all outstanding options exercisable for common stock of Private NeuroBo converted into options exercisable for shares of the Company’s common stock upon the 2019 Merger. Such options and their related terms were adjusted by the Exchange Ratio. Immediately following the 2019 Merger, the stockholders of Private NeuroBo owned approximately 96.2% of the outstanding common stock of the Company.
The transaction was accounted for as a reverse asset acquisition in accordance with accounting principles generally accepted in the United States of America (“GAAP”). Under this method of accounting, Private NeuroBo was deemed to be the accounting acquirer for financial reporting purposes. This determination was primarily based on the facts that, immediately following the 2019 Merger: (i) Private NeuroBo’s stockholders owned substantially all of the voting rights in the combined company, (ii) Private NeuroBo designated all, but one, of the members of the initial board of directors of the combined company, and (iii) Private NeuroBo’s senior management holds all key positions in the senior management of the combined company. As a result, as of the closing date of the 2019 Merger, the net assets of Gemphire were recorded at their acquisition-date relative fair values in the consolidated financial statements of the Company and the reported operating results prior to the 2019 Merger are those of Private NeuroBo.
Basis of presentation and consolidation principles
The accompanying financial statements were prepared in conformity with GAAP.
On August 11, 2019, Private NeuroBo’s board of directors and stockholders approved an amendment to the restated certificate of incorporation to affect a ten thousand-for-one (10,000-for-1) stock split of Private NeuroBo's common stock and convertible preferred stock. The par value and the authorized shares of the common and convertible preferred stock and the exercise prices of options to purchase common stock were adjusted accordingly as a result of the stock split. All issued and outstanding common stock, options for common stock, convertible preferred stock and convertible notes, as well as the exercise price of each option for common stock and the conversion price for convertible preferred stock and convertible notes, have been retroactively adjusted to reflect this stock split for all periods presented.
The consolidated financial statements of the Company include a South Korean subsidiary, NeuroBo Co., Ltd., which is fully owned by Private NeuroBo. All significant intercompany accounts and transactions have been eliminated in the preparation of the financial statements.
All of the share and per share amounts presented were adjusted, on a retroactive basis, to reflect the ten thousand-for-one (10,000-for-1) stock split and the effect of the exchange of the shares of Private NeuroBo into the shares of the Company at the Exchange Ratio, except for par value and share authorizations of Private NeuroBo for periods presented prior to the 2019 Merger.
Going Concern
From its inception through December 31, 2020, the Company has devoted substantially all of its efforts to drug discovery and development and conducting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0, the Company had $10.1 million in cash. The Company has experienced net losses and negative cash flows from operating activities since its inception and had an accumulated deficit of $66.5 million as of December 31, 2020.
To date, the Company has raised capital principally through the private placements of common stock and redeemable convertible preferred stock as well as via the issuance of convertible notes. Prior to the 2019 Merger, Private NeuroBo had raised a total of $41.0 million from the issuance of redeemable convertible preferred stock and $0.5 million from the issuance of convertible notes. On April 13, 2020, the Company entered into a Securities Purchase Agreement, pursuant to which the Company agreed to issue and sell, in a registered direct offering (the “Registered Offering”), 750,000 shares of common stock at an offering price of $10 per share. The Registered Offering resulted in gross proceeds of $7.5 million. In January 2021, the Company entered into a private placement and issued common stock and warrants that resulted in gross proceeds of $10 million. See Note 16 – Subsequent Events . The Company will need to continue to raise a substantial amount of funds until it is able to generate revenues to fund its development activities.
The determination as to whether the Company can continue as a going concern contemplates the realization of assets and the satisfaction of liabilities in the normal course of business. The Company
The Company believes that its existing cash will be sufficient to fund its operations into the fourth quarter of 2021. The Company plans to continue to fund its operations and capital funding needs through a combination of equity offerings, debt financings, or other sources, potentially including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or global economic recession. Policymakers around the globe have responded with fiscal policy actions to support the healthcare industry and economy as a whole. The magnitude and overall effectiveness of these actions remain uncertain.
To date, except for the adjustments to scientific activity described under “Current Scientific Activity” below, the Company has not experienced any significant external changes in our business that would have a significant negative impact on our consolidated statements of operations or cash flows.
Exclusive of the development of certain of the Company’s proposed therapie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and the Company’s clinical trials, all of which are uncertain and cannot be predicted. As of the date of issuance of Company’s financial statements, the extent to which the COVID-19 pandemic may in the future materially impact the Company’s financial condition, liquidity or results of operations i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
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20, the Company had deposits in excess of federally insured amounts by $9.5 million.
Fair Value of Financial Instruments
The Company’s financial instruments principally include cash, prepaid, other current assets, right of use assets, accounts payable, accrued liabilities, lease liabilities, convertible debt and preferred stock. The carrying amounts of prepaid expenses, accounts payable, and accrued liabilities are reasonable estimates of their fair value because of the short maturity of these items. See Note 12 - Fair Value Measurements with regard to the basis of measurement related to the convertible debt and preferred stock when outstanding.
General and Administrative Expenses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Costs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Acquired In-Process Research and Development
The Company includes costs to acquire or in‑license product candidates in acquired in‑process research and development expenses (“IPR&amp;D”). When the Company acquires the right to develop and commercialize a new product candidate, any up‑front payments, or any future milestone payments that relate to the acquisition or licensing of such a right are immediately expensed as acquired in‑process research and development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nd absent obtaining such approval, has no alternative future use. Royalties owed on future sales of any licensed product will be expensed in the period the related revenues are recognized.
Income Taxes
The Company utilizes the liability method of accounting for income taxes as required by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Stock‑Based Compensation
The Company accounts for stock‑based compensation in accordance with the provisions of ASC 718, Compensation — Stock Compensation (“ASC 718”). Accordingly, compensation costs related to equity instruments granted are recognized at the grant‑date fair value. The Company records forfeitures when they occur. Stock-based compensation arrangements to non‑employees are accounted for in accordance with the applicable provisions of ASC 718 using a grant date fair value approach.
Convertible Notes
The Company evaluates all conversion and redemption features contained in a debt instrument to determine if there are any embedded features that require bifurcation as a derivative or separation as a beneficial conversion feature. The host debt instrument is discounted for the value of any embedded feature that is accounted for as either a derivative or a beneficial conversion feature. The discount is amortized and recorded to interest expense over the term of the host debt instrument using the effective interest method. The Company’s convertible debt contained an embedded beneficial conversion feature that was separated and recorded as additional paid-in capital.
Fair Value of common stock
In the absence of a public trading market prior to the 2019 Merger, and as a development stage company with no significant revenues, the Company believed that it was appropriate to consider a range of factors to determine the fair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the "AICPA Practice Guide"). The valuations of Private NeuroBo common stock were prepared using a hybrid method, which used market approaches to estimate the enterprise value of Private NeuroBo. The hybrid method is a probability-weighted expected return method ("PWERM"), where the equity value in one or more of the scenarios is calculated using an option pricing method ("OPM"). The PWERM is a scenario-based methodology that estimates the fair value of common stock based upon an analysis of future values for Private NeuroBo, assuming various outcomes. The common stock value was based on the probability-weighted present value of expected future investment returns considering each of the possible outcomes available as well as the rights of each class of stock. The future value of the common stock under each outcome was discounted back to the valuation date at an appropriate risk-adjusted discount rate and probability weighted to arrive at an indication of value for the common stock. A discount for lack of marketability of the common stock was then applied to arrive at an indication of value for the common stock.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In addition, the Company considered various objective and subjective factors, along with input from an independent third-party valuation firm. The factors included (1) the achievement of technical and operational milestones by the Company; (2) the status of strategic relationships with collaborators; (3) the significant risks associated with the Company's stage of development; (4) capital market conditions for life science companies and, in particular, similarly situated, privately held, early-stage life science companies; (5) the Company's available cash, financial condition, and results of operations; (6) the most recent sales of the Company's preferred stock to the extent they were with outside parties; and (7) the preferential rights of the outstanding preferred stock.
Leases
On July 1, 2019, the Company adopted Accounting Standards Update (“ASU”) No. 2016-02, Leases (Topic 842) (“ASU 2016-02”). The Company assesses its contracts at inception to determine whether the contract contains a lease, including evaluation of whether the contract conveys the right to control an explicitly or implicitly identified asset for a period of time. The Company has recognized right-of-use assets and lease liabilities that represent the net present value of future operating lease payments utilizing a discount rate corresponding to the Company’s incremental borrowing rate and amortized over the remaining terms of the leases. For operating leases of a short-term nature, i.e., those with a term of less than twelve months, the Company recognizes lease payments as an expense on a straight-line basis over the remaining lease term.
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to five years. Tangible assets acquired for research and development activities and that have an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Foreign Currency Translation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come in the accompanying consolidated balance sheets.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
Patent Costs
Costs related to filing and pursuing patent applications are expensed as incurred, as recoverability of such expenditures is uncertain. These costs are included in general and administrative expenses.
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foreign currency translation adjustment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
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The Company adopted the new guidance on January 1, 2020. The guidance did not have a material impact on the consolidated financial statements.
Recent Accounting Pronouncements Not Yet Adopted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consolidated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consolidated financial statements and plans to adopt this guidance on a prospective basis for the provisions applicable to the Company.
In August 2020, FASB issued ASU 2020-06, Debt—Debt with Conversion and Other Options (Subtopic 470-20) and Derivatives and Hedging—Contracts in Entity’s Own Equity (Subtopic 815-40): Accounting for Convertible Instruments and Contracts in an Entity’s Own Equity ,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Dec. 31, 2020</t>
        </is>
      </c>
    </row>
    <row r="3">
      <c r="A3" s="3" t="inlineStr">
        <is>
          <t>Balance Sheet Detail</t>
        </is>
      </c>
    </row>
    <row r="4">
      <c r="A4" s="4" t="inlineStr">
        <is>
          <t>Balance Sheet Detail</t>
        </is>
      </c>
      <c r="B4" s="4" t="inlineStr">
        <is>
          <t>3. Balance Sheet Detail (in thousands)
Property and Equipment
Property and equipment consist of the following:
As of December 31,
Research and development equipment
$
158
$
158
Office equipment
60
59
Total property and equipment
218
217
Less accumulated depreciation
(63)
(17)
Property and equipment, net
$
155
$
200
Depreciation expense was $46 and $17 for the years ended December 31, 2020 and 2019, respectively.
Accrued liabilities
Accrued liabilities consist of the following:
December 31,
2020
2019
External research and development expenses
$
$
915
Payroll related
160
Professional services
158
Other
189
Total
$
$
1,4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s</t>
        </is>
      </c>
      <c r="B1" s="2" t="inlineStr">
        <is>
          <t>12 Months Ended</t>
        </is>
      </c>
    </row>
    <row r="2">
      <c r="B2" s="2" t="inlineStr">
        <is>
          <t>Dec. 31, 2020</t>
        </is>
      </c>
    </row>
    <row r="3">
      <c r="A3" s="3" t="inlineStr">
        <is>
          <t>Mergers</t>
        </is>
      </c>
    </row>
    <row r="4">
      <c r="A4" s="4" t="inlineStr">
        <is>
          <t>Mergers</t>
        </is>
      </c>
      <c r="B4" s="4" t="inlineStr">
        <is>
          <t>4. Mergers
ANA Merger
The 2020 Merger, which closed on December 31, 2020, was accounted for as an asset acquisition pursuant to Topic 805, Business Combinations , as substantially all of the fair value of the assets acquired were concentrated in one asset, and the acquired assets did not have outputs. Because the assets had not yet received regulatory approval, the fair value attributable to the asset was recorded as IPR&amp;D expenses in the Company’s consolidated statements of comprehensive loss for the year ended December 31, 2020.
The total purchase price paid in the 2020 Merger has been allocated to the net assets acquired and liabilities assumed based on their fair values as of the completion of the 2020 Merger. The following summarizes the purchase price paid in the 2020 Merger (in thousands, except share and per share amounts):
Number of shares of the combined organization owned by ANA's pre-merger stockholders
3,243,875
Multiplied by the fair value per share of NeuroBo's common stock (1)
$
5.25
Fair value of common stock issued to affect the 2020 Merger
17,030
Transaction costs
690
Purchase price
$
17,720
(1)
Based on the last reported sale price of the NeuroBo’s common stock on the Nasdaq Capital Market on December 31, 2020, the closing date of the 2020 Merger.
The allocation of the purchase price is as follows:
Cash acquired
$
180
Net assets assumed
201
IPR&amp;D (2)
17,339
Purchase price
$
17,720
(2)
Represents the pre-2020 Merger research and development projects of ANA which were in-process, but not yet completed, and which the Company plans to advance post-2020 Merger. This consists primarily of technology associated with the Niclosamide drug compound. Current accounting standards require that the fair value of IPR&amp;D projects acquired in an asset acquisition with no alternative future use be allocated a portion of the consideration transferred and charged to expense on the acquisition date.
Pursuant to the 2020 Merger Agreement, following the closing of the 2020 Merger, the Company is obligated to pay milestone payments (each, a “Milestone Payment”) to certain persons identified in the 2020 Merger Agreement (each a “Stakeholder” and collectively, the “Stakeholders”) in the form, time and manner as set forth in the 2020 Merger Agreement, upon the achievement of the following milestone events set forth below by the Company or any of its affiliates (each, a “Milestone Event”):
Milestone Event
Milestone Payment
First receipt of Marketing Approval (as defined in the 2020 Merger Agreement) from the FDA for any Niclosamide Product (as defined in the 2020 Merger Agreement)
$
45.0 million
Sales Milestones:
Milestone Event – Worldwide Cumulative Net Sales of a Niclosamide Product
equal to or greater than:
Milestone Payment
$500 million
$
9.0 million
$1 billion
$
13.5 million
$3 billion
$
36.0 million
$5 billion
$
72.0 million
In connection with the acquisition of ANA, the Company assumed a license agreement (the “YourChoice Agreement”) between ANA and YourChoice Therapeutics, Inc. (“YourChoice”). YourChoice granted to ANA, during the term of the YourChoice Agreement, an exclusive, worldwide, fee-bearing license derived from the licensed intellectual property throughout the world. As further discussed in Note 5, pursuant to the YourChoice Agreement, the Company is obligated to pay Milestone Payments to YourChoice.
Additionally, pursuant to the 2020 Merger Agreement, the Company is obligated to pay a royalty of two and a half percent (2.5%) of annual worldwide net sales of each Niclosamide Product (as defined in the Merger Agreement) (each such payment, a “Royalty Payment”) to the Stakeholders in the form, time and manner as set forth in the 2020 Merger Agreement, following the first commercial sale of each Niclosamide Product (as defined in the 2020 Merger Agreement) on a country-by-country and Niclosamide Product-by-Niclosamide Product basis.
As of the December 31, 2020, no Royalty Payments had been accrued as there were no potential milestones yet considered probable.
Pursuant to Topic 805, Business Combinations , in an asset acquisition, contingent consideration is only recognized when it becomes probable or reasonably possible to occur as prescribed under ASC 450, Contingencies. As of the 2020 Merger close date, the contingent consideration outlined above was not deemed probable or reasonably possible to occur, and as such, was excluded from the 2020 Merger purchase price .
Gemphire Merger
The 2019 Merger, which closed on December 30, 2019, was accounted for as a reverse asset acquisition pursuant to Topic 805, Business Combinations , as substantially all of the fair value of the assets acquired were concentrated in a group of similar non-financial assets, and the acquired assets did not have outputs or employees. Because the assets had not yet received regulatory approval, the fair value attributable to these assets was recorded as acquired in-process research and development (“IPR&amp;D”) expenses in the Company’s consolidated statements of comprehensive loss for the year ended December 31, 2019.
Contingent Value Rights Agreement
On December 30, 2019, in connection with the 2019 Merger, the Company, Grand Rapids Holders’ Representative, LLC, as representative of the Company’s stockholders prior to the 2019 Merger (the “Holders’ Representative”), and Computershare Inc. and Computershare Trust Company, N.A. as the rights agent (collectively, the “Rights Agent”), entered into a Contingent Value Rights Agreement (the “Original CVR Agreement”). Under the Original CVR Agreement, the Company’s stockholders of record as of immediately prior to the effective date of the 2019 Merger received one contingent value right (“CVR”) entitling such holders to receive, in the aggregate, 80% of the Gross Consideration less other Permitted Deductions (each as defined in the Original CVR Agreement) received during the 15-year period after the closing of the 2019 Merger (the “CVR Term”) from the grant, sale or transfer of rights to Gemcabene (other than a grant, sale or transfer of rights involving a sale or disposition of the post-2019 Merger combined company) that is entered into during the 10-year period after the closing of the 2019 Merger or pursuant to the Beijing SL Agreement (as defined in Note 6 – License Agreement below), but not including the $2.5 million upfront gross payment pursuant to the Beijing SL Agreement. Under the Original CVR Agreement, the Company agreed to commit up to $1 million to support the further development of Gemcabene, to be funded following execution of the Beijing SL Agreement and the receipt by the Company of the $2.5 million upfront gross payment payable under the Beijing SL Agreement, which the Company received in October 2019. The CVRs are not transferable, except in certain limited circumstances, will not be certificated or evidenced by any instrument, will not accrue interest and will not be registered with the U.S. Securities and Exchange Commission or listed for trading on any exchange. On March 23, 2021, the Company, the Holders’ Representative and the Rights Agent entered into a First Amendment to Contingent Value Rights Agreement to amend the Original CVR Agreement (as amended, the “Current CVR Agreement”). Pursuant to the Current CVR Agreement, the CVR holders are entitled to receive, in the aggregate, (i) 80% of the Gross Consideration less other Permitted Deductions (each as defined in the Current CVR Agreement) received during the CVR Term from the grant, sale or transfer of rights to Gemcabene as a treatment for cardiovascular conditions (other than a grant, sale or transfer of rights involving a sale or disposition of the post-2019 Merger combined company) that is entered into during the 10-year period after the closing of the 2019 Merger or pursuant to the Beijing SL Agreement, but not including the $2.5 million upfront gross payment pursuant to the Beijing SL Agreement; and (ii) 10% of the Gross Consideration less other Permitted Deductions (each as defined in the Current CVR Agreement) received during the CVR Term from the grant, sale or transfer of rights to Gemcabene as a treatment for any indication outside of treating cardiometabolic diseases, including COVID-19 (other than a grant, sale or transfer of rights involving a sale or disposition of the post-2019 Merger combined company), that is entered into during the 10-year period after the closing of the 2019 Merger or pursuant to the Beijing SL Agreement, but not including the $2.5 million upfront gross payment pursuant to the Beijing SL Agreement The Current CVR Agreement will continue in effect until the later of the end of the CVR Term and the payment of all amounts payable thereunder. As of the December 30, 2019, the 2019 Merger closing date, and December 31, 2020, no milestones had been accrued as there were no potential milestones yet considered probable.
The total purchase price paid in the 2019 Merger has been allocated to the net assets acquired and liabilities assumed based on their fair values as of the completion of the 2019 Merger. The following summarizes the purchase price paid in the 2019 Merger (in thousands, except share and per share amounts):
Number of shares of the combined organization owned by the Company’s pre-2019 Merger stockholders
594,850
Multiplied by the fair value per share of GEMP’s common stock (3)
$
7.50
Fair value of common stock issued to affect the 2019 Merger
4,461
Fair value of warrants issued to affect the 2019 Merger
4
Transaction costs
7,674
Purchase price
$
12,139
(3)
Based on the last reported sale price of the Gemphire’s common stock on the Nasdaq Capital Market on December 30, 2019, the closing date of the 2019 Merger, and gives effect to the Reverse Stock Split.
The allocation of the purchase price is as follows:
Cash acquired
$
1,525
Net liabilities assumed
(1,537)
IPR&amp;D (4)
12,151
Purchase price
$
12,139
(4)
Represents the pre-2019 Merger research and development projects of Gemphire which were in-process, but not yet completed, and which the Company plans to advance post-2019 Merger. This consists primarily of technology associated with the Gemcabene drug compound.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5. Commitments and Contingencies (in thousands)
Operating Leases
Boston Leases
In April 2018, the Company entered a non-cancelable operating lease for its headquarters in Boston, MA (the “Boston Lease”). The lease was subsequently amended, and the term was extended to August 2019 with an option to extend the term on a month-to-month basis. The Company exercised the option and extended the lease term on a month-to-month basis through January 15, 2020. The lease is subject to base lease payments and additional charges for common costs related to usage of shared space. Due to its short-term nature, the Company recognizes lease payments as an expense on a straight-line basis over the remaining lease term. For the years ended December 31, 2020 and 2019, the Boston Lease expense was $308 and $134, respectively.
In September 2019, as amended, the Company entered a non-cancelable operating lease for its new corporate headquarters located in Boston, Massachusetts (“New Boston Lease”). The agreement, effective February 1, 2020, has a one-year term, and rental costs of $21 per month prior to the application of certain rent concessions granted by the landlord in the amount of $32.
Future minimum lease payments at December 31, 2020 were as follows under the New Boston Lease (in thousands):
December 31,
2021
$
21
Total minimum payments
$
21
On November 11, 2020, the Company entered a non-cancelable operating lease, for its corporate headquarters. The agreement, effective February 1, 2021, has a six month term, and rental costs of approximately $3 per month prior to the application of certain rent concessions granted by the landlord in the amount of approximately $1 over the term of the lease. No assets and liabilities were recognized for the corporate headquarter leases at December 31, 2020.
Lease in Korea:
In May 2019, the Company entered a non-cancelable operating lease for its new facility in Korea (the “Korea Lease”). The initial lease term is five years with an option to renew for an additional five-year term. The lease commenced on July 2, 2019 and expires on July 1, 2024. The operating lease is subject to a deposit, base rent payments and additional charges for utilities and other common costs. In the third quarter of 2019, the Company recognized a right-of-use asset of $126 as well as a lease liability of $20 in other current liabilities and $106 in other non-current liabilities in conjunction with the commencement of the Korea Lease. The Company’s lease liability represents the net present value of future lease payments utilizing a discount rate of 10%, which corresponds to the Company’s incremental borrowing rate. As of December 31, 2020, the weighted average remaining lease term was 3.5 years. For the years ended December 31, 2020 and 2019, the Company recorded non-cash expense of $21 and $10, respectively, related to the Korea Lease. During the year ended December 31, 2020 and 2019, the Company made cash payments of $32 and $16, respectively, for amounts included in the measurement of lease liabilities.
The following table reconciles the undiscounted lease liabilities to the total lease liabilities recognized on the consolidated balance sheet as of December 31, 2020 (in thousands):
As of
December 31,
2021
$
32
2022
32
2023
32
2024
16
Total lease payments
112
Less effect of discounting
(18)
Total
94
Short-term portion
(24)
Long-term portion
$
70
Xiehecheng Cultivation Service Agreement
On September 1, 2018, the Company entered into a cultivation service agreement with Xiehecheng Chinese Herm Limited Corporation for the cultivation of two plants used to manufacture the Company's clinical asset, NB-01.
As of December 31, 2020, future minimum payments under the agreement, which is cancellable annually at the end of each research year, are as follows (in thousands):
December 31,
2021
$
220
2022
220
$
440
Pfizer License Agreement
Upon the close of the 2019 Merger, the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None of the future milestone or royalty payments were triggered through December 31, 2020.
The Pfizer Agreement will expire upon expiration of the Royalty Term. On expiration (but not earlier termination), the Company will have a perpetual, exclusive, fully paid-up, royalty-free license under the licensed patent rights and related data to make, use, develop, commercialize, import and otherwise exploit the clinical product candidate Gemcabene. Either party may terminate the Pfizer Agreement for the other party’s material breach following a cure period or immediately upon certain insolvency events relating to the other party. Pfizer may immediately terminate the Pfizer Agreement in the event that (i) the Company or any of its affiliates or sublicenses contests or challenges, or supports or assists any third party to contest or challenge, Pfizer’s ownership of or rights in, or the validity, enforceability or scope of any of the patents licensed under the Pfizer Agreement or (ii) the Company or any of its affiliates or sublicensees fails to achieve the first commercial sale in at least one country by April 16, 2024.
Furthermore, upon termination of the Pfizer Agreement by Pfizer for any of the foregoing reasons, the Company grants Pfizer a non-exclusive, fully paid-up, royalty free, worldwide, transferrable, perpetual and irrevocable license to use any intellectual property rights arising from the development or commercialization of Gemcabene by the Company and any trademarks identifying Gemcabene and agrees to transfer regulatory filings and approvals to Pfizer or permit Pfizer to cross-reference and rely on such regulatory filings and approvals for Gemcabene. The Company may terminate the Pfizer Agreement for convenience upon 90 days’ written notice and payment of an early termination fee of $3.0 million.
As of December 31 2020 and December 31, 2019, there was sufficient uncertainty with regard to both the outcome of the clinical trials and the ability to obtain sufficient funding to support any of the cash milestone payments under the license agreement, and as such, no liabilities were recorded related to the Pfizer Agreement.
YourChoice License Agreement
As described in Note 4, in connection with the acquisition of ANA, the Company assumed a license agreement (the “YourChoice Agreement”) between ANA and YourChoice Therapeutics, Inc. (“YourChoice”). The fees due under the YourChoice Agreement include royalty payments of 0.5% of annual worldwide net sales of each Niclosamide Product (as defined in the 2020 Merger Agreement ) and milestone payments in the aggregate of $19.5 million. The first milestone payment due is $5 million upon first receipt of Marketing Approval (as defined in the 2020 Merger Agreement) for the FDA for any Nicolsamide Product (as defined by the 2020 Merger Agreement), followed by sales milestones of $1 million, $1.5 million, $4 million, and $8 million if worldwide cumulative net sales of a Nicolsamide Product are equal or greater than $500 million, $1, billion, $3, billion, and $5 billion, respectively. The term of the YourChoice Agreement will expire on the expiration or invalidation of the last of the licensed patents under the YourChoice Agreement.
As of December 31 2020, there was sufficient uncertainty with regard to both the outcome of the clinical trials and the ability to obtain sufficient funding to support any of the cash milestone payments under the YourChoice Agreement, and as such, no liabilities were recorded related to the YourChoice Agreement.
Contingencies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t>
        </is>
      </c>
    </row>
    <row r="4">
      <c r="A4" s="4" t="inlineStr">
        <is>
          <t>License Agreement</t>
        </is>
      </c>
      <c r="B4" s="4" t="inlineStr">
        <is>
          <t>6. License Agreement
Beijing SL License and Collaboration Agreement
Upon the close of the 2019 Merger, the License and Collaboration Agreement (the “Beijing SL Agreement”) with Beijing SL Pharmaceutical Co., Ltd. (“Beijing SL”) was assumed by the Company, pursuant to which the Company granted Beijing SL an exclusive royalty-bearing license to research, develop, manufacture and commercialize pharmaceutical products comprising, as an active ingredient, Gemcabene in mainland China, Hong Kong, Macau and Taiwan (each, a “region”, and collectively, the “Territory”). The terms of the agreement include payments based upon achievement of milestones and royalties on net product sales. Under the Beijing SL Agreement, the Company has variable consideration in the form of milestone payments. As of December 31, 2020, no revenue under the Beijing SL Agreement has been recognized.
Under the terms of the Beijing SL Agreement, Beijing SL will be responsible, at its expense, for developing and commercializing products containing Gemcabene (each, a “Licensed Product”) in the Territory, with certain assistance from the Company. To the extent mutually agreed to in writing, the Company and Beijing SL will collaborate on the Phase 3 clinical trial for homozygous familial hypercholesterolemia or other clinical trials with the Company as the sponsor designed to enroll patients both inside and outside the Territory (a “Global Study”), but Beijing SL will be responsible, at its expense, for the conduct of any Global Study to the extent solely in the Territory, subject to the Company’s final decision making authority, and the Company will be responsible, at its expense, for the conduct of any Global Study to the extent solely outside of the Territory. Under a territory development plan, the parties shall develop Licensed Products with respect to the Territory. Beijing SL will be responsible for development activities, including non-clinical and clinical studies directed at obtaining regulatory approval of the Licensed Product in the Territory. Beijing SL has agreed to use commercially reasonable efforts to commercialize the Licensed Products for each indication that receives regulatory approval in the Territory and shall prepare and present a commercialization plan that shall be subject to approval by the joint steering committee.
Pursuant to the Beijing SL Agreement, Beijing SL was to make a non-refundable upfront gross payment of $2.5 million to the Company within 45 days of the effective date of the Beijing SL Agreement; the upfront payment was received in October 2019 and such funds were fully expended prior to the close of 2019 Merger. Additionally, with respect to each Licensed Product, the Company is eligible to receive (i) payments for specified developmental and regulatory milestones (including submission of a new drug application to China’s National Medical Product Administration, dosing of the first patient in a phase 3 clinical trial in mainland China and regulatory approval for the first and each additional indication of a Licensed Product in the Territory) totaling up to $6 million in the aggregate and (ii) payments for specified global net sales milestones of up to $20 million in the aggregate multiplied by the ratio of the net sales of a Licensed Product sold by Beijing SL in the Territory divided by the global net sales of a Licensed Product, which net sales milestone payments are payable once, upon the first achievement of such milestone.
Beijing SL is also obligated to pay the Company tiered royalties ranging from the mid-teens to twenty percent on the net sales of all Licensed Products in the Territory until the latest of (a) the date on which any applicable regulatory exclusivity with respect to such Licensed Product expires in such region, (b) the expiration or abandonment of the last valid patent claim or joint patent claim covering such Licensed Product in each region and (c) the fifth anniversary of the first commercial sale of such Licensed Product in such region (the “Royalty Term”). Future milestone payments under the Beijing SL Agreement, if any, are not expected to begin for at least one year and will extend over a number of subsequent years. The Company cannot determine the date on which Beijing SL’s potential royalty payment obligations to the Company would expire because Beijing SL has not yet developed any Licensed Products under the Beijing SL Agreement and therefore the Company cannot at this time identify the date of the first commercial sale or the periods of any regulatory exclusivity or patent claims with respect to any Licensed Product.
On a Licensed Product-by-Licensed Product and region-by-region basis upon the expiration of the Royalty Term, the license granted to Beijing SL shall be deemed perpetual, fully paid-up and royalty free with respect to such Licensed Product in such region. Either party may terminate the Agreement (x) with written notice in the event of the other party’s material breach following a cure period or (y) if the other party becomes subject to certain insolvency proceedings. In addition, the Company may terminate the agreement in its entirety if Beijing SL or its affiliates or sublicensees commence a proceeding challenging the validity, enforceability or scope of any of the Company’s patents.
To the extent rights granted to Beijing SL under the Beijing SL Agreement are controlled by the Company pursuant to the Pfizer Agreement, such rights are subject to the terms and conditions of such agreement with Pfizer, and Beijing SL has agreed to comply with such terms and conditions.
The Beijing SL Agreement contemplates that Beijing SL and the Company shall, no later than twelve months prior to the anticipated date of the first commercial sale of a Licensed Product, if any, negotiate in good faith and execute a commercial supply agreement, pursuant to which Beijing SL shall purchase from the Company, and the Company shall use commercially reasonable efforts to supply, Gemcabene or Licensed Product for clinical or commercial purposes, as applicable, until manufacturing and regulatory transfers are complete.
Each of the Company and Beijing SL has agreed to indemnify the other party against certain losses and expenses relating to the development or commercialization of a Licensed Product by the indemnifying party, the negligence or willful misconduct of the indemnifying party or its directors, officers, employees or agents or a breach of the indemnifying party’s representations, warranties or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7. Debt (in thousands, except share and per share data)
In February 2018, the Company received a total of $500 from the issuance by Private NeuroBo of convertible promissory notes (the "Convertible Notes") with an original maturity date of December 31, 2022. Upon the effective date of the 2019 Merger, the Convertible Notes were converted into 1,565,300 shares of common stock.
Prior to conversion, the lenders had the option to convert all of the then-unpaid note balance including principal and accrued but unpaid interest into common stock, at a conversion price of $0.40 per share after the earlier of (A) the closing of a firmly underwritten public offering pursuant to an effective registration statement under the Securities Act of 1933, as amended, covering the offer and sale of common stock for the account of the Company in the United States of America or similar registration in the Republic of Korea, or (B) January 1, 2020. On October 23, 2019, the Convertible Notes were amended (the “Amended Convertible Notes”) to require mandatory conversion upon the completion of a reverse merger transaction based on the then-unpaid note balance including principal and accrued but unpaid interest into common stock, at a conversion price of $0.40 per share. The amendment was accounted for as an extinguishment of the Convertible Notes. As a result of the extinguishment, the Amended Convertible Notes were recorded at their fair value in the amount of $11.2 million, the underlying beneficial conversion feature was reacquired at its intrinsic value of $9.8 million and the remaining debt discount of $0.3 million was reversed. Considering that the Amended Convertible Notes were issued at a substantial premium, the difference between the fair value of the Amended Convertible Notes and principal amount of the Convertible Notes was recorded as a credit to additional paid in capital in the amount of $10.6 million. Consequently, the Company recorded a loss on the extinguishment in the amount of $1.1 million which was reflected in the consolidated statements of operations and comprehensive loss .
The Convertible Notes and Amended Convertible Notes (herein collectively referred to as the “Notes”) accrued interest at a rate of 5.00% per annum. The Company recorded interest on principal of $25 for the year ended December 31, 2019.
The fair value of the common stock, as determined using an option pricing model consistent with the AICPA Practice Guide, was in excess of the conversion price of the Convertible Notes. Accordingly, the Company initially recorded a $401 beneficial conversion feature upon issuance based on the intrinsic value of the conversion feature, which resulted in a debt discount with a corresponding amount to additional paid in capital. Subsequent to the issuance of the Convertible Notes, an additional beneficial conversion feature related to paid-in-kind interest was recorded in the amount of $104.
Debt discount amortization related to the beneficial conversion feature was being amortized over the life of the Convertible Notes using the effective interest method as additional interest expense. Upon the conversion of the Convertible Notes into common stock on December 30, 2019, the remaining debt discount was written off to interest expense. The Company recorded interest expense of $104 for the year ended December 31, 2019 related to the debt dis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t>
        </is>
      </c>
    </row>
    <row r="4">
      <c r="A4" s="4" t="inlineStr">
        <is>
          <t>Stockholders’ Equity (Deficit)</t>
        </is>
      </c>
      <c r="B4" s="4" t="inlineStr">
        <is>
          <t>8. Stockholders’ Equity
Common Stock
The voting, dividend, and liquidation rights of the holders of the common stock are subject to and qualified by the rights, powers, and preferences of the holders of the preferred stock when outstanding. The holders of the common stock are entitled to one vote for each share of common stock held at all meetings of stockholders.
Dividend Rights
Common stockholders are entitled to receive dividends at the sole discretion of the board of directors of the Company. There have been no dividends declared on common stock as of December 31, 2020.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holders of the Company’s preferred stock.
April 2020 Equity Financing
On April 16, 2020, the Company closed on a Securities Purchase Agreement (the “Purchase Agreement”) with an institutional investor, pursuant to which the Company sold, in a registered direct offering (the “Registered Offering”), 750,000 shares (the “Shares”) of the Company’s common stock at an offering price of $10 per share for gross proceeds of $7.5 million.
In connection with the Registered Offering, the placement agent received a cash commission equal to 7% of the gross proceeds from the sale of the Common Stock and warrants (the “Placement Agent’s Warrants”) to purchase up to 37,500 shares of Common Stock. The Placement Agent’s Warrants have an exercise price of $12.50 per share and a termination date of April 16, 2025. The fair value of the Placement Agent’s Warrants was $289 based on the Black-Scholes pricing model. Input assumptions used were as follows: a risk-free interest rate of 0.4%; expected volatility of 78.0%; expected life of 5 years; and expected dividend yield of 0%. The underlying traded stock price was used in the analysis. The Placement Agent’s Warrants were classified in stockholders’ equity as the number of shares were fixed and determinable and given that the Placement Agent’s Warrants did not require cash settlement or have other provisions precluding equity treatment.
During the year ended December 31, 2020, issuance costs in connection with the Registered Offering were $1.0 million which included cash commissions equal to $0.5 million, legal and other fees of $0.2 million and the value of the Placement Agent’s Warrants of $0.3 million.
Warrants
The following warrants were outstanding as of December 31, 2020 and 2019:
:
Exercise Price
Number Outstanding
Expiration Date
Number Exercisable
$
186.75
July 2028
$
260.00
March 2022
Total outstanding December 31, 2019
$
12.50
April 2025
Total outstanding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12 Months Ended</t>
        </is>
      </c>
    </row>
    <row r="2">
      <c r="B2" s="2" t="inlineStr">
        <is>
          <t>Dec. 31, 2020</t>
        </is>
      </c>
    </row>
    <row r="3">
      <c r="A3" s="3" t="inlineStr">
        <is>
          <t>Redeemable Preferred Stock.</t>
        </is>
      </c>
    </row>
    <row r="4">
      <c r="A4" s="4" t="inlineStr">
        <is>
          <t>Redeemable Preferred Stock</t>
        </is>
      </c>
      <c r="B4" s="4" t="inlineStr">
        <is>
          <t>9. Redeemable Preferred Stock (in thousands, except share and per share data)
Upon close of the 2019 Merger on December 30, 2019, 8,264,613 shares of Private NeuroBo Series A and Series B redeemable preferred stock (as adjusted for the Exchange Ratio) were converted to Private NeuroBo common stock on a 1:1 basis. Previously in April 2018, Private NeuroBo sold and issued in a private placement 4,801,020 shares of Series A redeemable convertible preferred stock (as adjusted for the Exchange Ratio) at $3.50 per share, raising $16,800 in gross proceeds. Subsequently in May and June 2019, Private NeuroBo sold and issued 3,463,593 Series B redeemable convertible preferred stock (as adjusted for the Exchange Ratio) at $7.00 per share, raising $24,240 in gross proc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10. Stock‑Based Compensation (in thousands)
Stock-based compensation expense was included in general and administrative and research and development costs as follows in the accompanying statements of comprehensive loss (in thousands):
Year Ended
December 31,
2020
2019
Research and development
$
18
$
75
General and administrative
681
43
Total stock-based compensation
$
699
$
118
Stock Options
2018 Stock Plan
In December 2018, Private NeuroBo adopted the NeuroBo Pharmaceuticals, Inc. 2018 Stock Plan (the "2018 Plan") and in December 2019 in connection with the 2019 Merger, the Company adopted the 2019 Equity Incentive Plan (the “2019 Plan”). 2018 Plan options to purchase Private NeuroBo common stock outstanding as of immediately prior to the 2019 Merger were assumed by the Company upon the 2019 Merger and became options to purchase the Company’s common stock, as adjusted by the Exchange Ratio. The 2018 Plan and 2019 Plan provide for the grant of stock options, restricted stock and other equity awards of the Company's common stock to employees, officers, consultants, and directors. Options expire within a period of not more than ten years from the date of grant. During the years ended December 31, 2020 and 2019, 420,000 and 960,204 stock options were granted, respectively, to employees and non-employee
As of December 31, 2020, 3,623,708 and 1,497,891 shares were authorized under the 2019 Plan and 2018 Plan, respectively, for issuance under these plans.
The following table summarizes the Company’s stock option plan activity for the years ended December 31, 2020 as follows:
Weighted‑
Weighted
Average
Aggregate
Average
Remaining
Intrinsic
Number of
Exercise
Contractual
Value(1)
Options
Price
Term (years)
(in thousands)
Outstanding at December 31, 2018
-
—
—
—
Granted
960,204
$
0.63
—
—
Exercised
(1,143)
$
0.63
—
—
Forfeited/Cancelled
(325,784)
$
0.63
—
—
Outstanding at December 31, 2019
633,277
$
0.63
9.1
$
5,142
Granted
420,000
$
8.05
—
—
Exercised
(84,589)
$
0.63
—
—
Forfeited/Cancelled
(48,333)
$
8.39
—
—
Outstanding at December 31, 2020
920,355
$
3.61
8.5
$
2,535
Vested and expected to vest at December 31, 2020
554,563
$
5.58
8.8
$
845
Options exercisable at December 31, 2020
291,229
$
3.48
8.4
$
845
(1)
The aggregate intrinsic value is calculated as the difference between the exercise price of the underlying options and the fair value of our common stock as of $5.25 per share at December 31, 2020. Options with exercise prices above the fair value of the common stock on December 31, 2020 were excluded from the intrinsic value calculation.
The weighted average fair value per share of options granted during the year ended December 31, 2020 and 2019 was $5.35 and $0.50, respectively.
The Company measures the fair value of stock options with service‑based and performance‑based vesting criteria to employee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EC Staff Accounting Bulletin 110, or the contractual term in cases where the “simplified method” was precluded.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Year Ended
December 31,
2020
2019
Expected stock price volatility
%
%
Expected life of options (years)
Expected dividend yield
—
%
%
Risk free interest rate
%
%
Evergreen provision
Under the 2019 Plan, the shares reserved automatically increase on January 1st of each year, for a period of not more than ten years commencing on January 1, 2020 and ending on (and including) January 1, 2029, to an amount equal to the lesser of 4% of the common shares outstanding as of January 1, or a lesser amount as determined by the Board. The aggregate maximum number of shares of common stock that may be issued pursuant to the 2019 Plan under the evergreen provision is 6,680,000 shares of common stock. On January 1, 2020, 623,708 shares were added to the 2019 Plan as a result of the evergreen provision. See Note 16 - Subsequent Events.
During the years ended December 31, 2020 and 2019, 145,485 and 231,478 stock options vested, respectively. The weighted average fair value per share of options vesting during the years ended December 31, 2020 and 2019 was $4.23 and $0.50, respectively During the years ended December 31, 2020 and 2019, 48,333 and 325,784 stock options were forfeited, respectively. As of December 31, 2020, 4,115,512 shares in the aggregate were available for future issuance under the 2019 Plan and 2018 Plan.
Unrecognized stock‑based compensation cost for the stock options issued under the both the Company’s 2019 Plan and 2018 Plan was $1.3 million as of December 31, 2020. The unrecognized stock‑based expense is expected to be recognized over a weighted average period of 2.1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10089</v>
      </c>
      <c r="C3" s="7" t="n">
        <v>13908</v>
      </c>
    </row>
    <row r="4">
      <c r="A4" s="4" t="inlineStr">
        <is>
          <t>Restricted cash</t>
        </is>
      </c>
      <c r="C4" s="5" t="n">
        <v>15</v>
      </c>
    </row>
    <row r="5">
      <c r="A5" s="4" t="inlineStr">
        <is>
          <t>Prepaid expenses</t>
        </is>
      </c>
      <c r="B5" s="5" t="n">
        <v>546</v>
      </c>
      <c r="C5" s="5" t="n">
        <v>153</v>
      </c>
    </row>
    <row r="6">
      <c r="A6" s="4" t="inlineStr">
        <is>
          <t>Other assets</t>
        </is>
      </c>
      <c r="B6" s="5" t="n">
        <v>48</v>
      </c>
      <c r="C6" s="5" t="n">
        <v>42</v>
      </c>
    </row>
    <row r="7">
      <c r="A7" s="4" t="inlineStr">
        <is>
          <t>Total current assets</t>
        </is>
      </c>
      <c r="B7" s="5" t="n">
        <v>10683</v>
      </c>
      <c r="C7" s="5" t="n">
        <v>14118</v>
      </c>
    </row>
    <row r="8">
      <c r="A8" s="4" t="inlineStr">
        <is>
          <t>Right-of-use assets and other</t>
        </is>
      </c>
      <c r="B8" s="5" t="n">
        <v>130</v>
      </c>
      <c r="C8" s="5" t="n">
        <v>150</v>
      </c>
    </row>
    <row r="9">
      <c r="A9" s="4" t="inlineStr">
        <is>
          <t>Property and equipment, net</t>
        </is>
      </c>
      <c r="B9" s="5" t="n">
        <v>155</v>
      </c>
      <c r="C9" s="5" t="n">
        <v>200</v>
      </c>
    </row>
    <row r="10">
      <c r="A10" s="4" t="inlineStr">
        <is>
          <t>Total assets</t>
        </is>
      </c>
      <c r="B10" s="5" t="n">
        <v>10968</v>
      </c>
      <c r="C10" s="5" t="n">
        <v>14468</v>
      </c>
    </row>
    <row r="11">
      <c r="A11" s="3" t="inlineStr">
        <is>
          <t>Current liabilities:</t>
        </is>
      </c>
    </row>
    <row r="12">
      <c r="A12" s="4" t="inlineStr">
        <is>
          <t>Accounts payable</t>
        </is>
      </c>
      <c r="B12" s="5" t="n">
        <v>2575</v>
      </c>
      <c r="C12" s="5" t="n">
        <v>638</v>
      </c>
    </row>
    <row r="13">
      <c r="A13" s="4" t="inlineStr">
        <is>
          <t>Accrued liabilities</t>
        </is>
      </c>
      <c r="B13" s="5" t="n">
        <v>1096</v>
      </c>
      <c r="C13" s="5" t="n">
        <v>1422</v>
      </c>
    </row>
    <row r="14">
      <c r="A14" s="4" t="inlineStr">
        <is>
          <t>Lease liability, short-term</t>
        </is>
      </c>
      <c r="B14" s="5" t="n">
        <v>24</v>
      </c>
      <c r="C14" s="5" t="n">
        <v>22</v>
      </c>
    </row>
    <row r="15">
      <c r="A15" s="4" t="inlineStr">
        <is>
          <t>Total current liabilities</t>
        </is>
      </c>
      <c r="B15" s="5" t="n">
        <v>3695</v>
      </c>
      <c r="C15" s="5" t="n">
        <v>2082</v>
      </c>
    </row>
    <row r="16">
      <c r="A16" s="4" t="inlineStr">
        <is>
          <t>Lease liability, long-term</t>
        </is>
      </c>
      <c r="B16" s="5" t="n">
        <v>70</v>
      </c>
      <c r="C16" s="5" t="n">
        <v>94</v>
      </c>
    </row>
    <row r="17">
      <c r="A17" s="4" t="inlineStr">
        <is>
          <t>Total liabilities</t>
        </is>
      </c>
      <c r="B17" s="5" t="n">
        <v>3765</v>
      </c>
      <c r="C17" s="5" t="n">
        <v>2176</v>
      </c>
    </row>
    <row r="18">
      <c r="A18" s="4" t="inlineStr">
        <is>
          <t>Commitments and contingencies (Notes 4, 5, 6 and 14)</t>
        </is>
      </c>
      <c r="B18" s="4" t="inlineStr">
        <is>
          <t xml:space="preserve"> </t>
        </is>
      </c>
      <c r="C18" s="4" t="inlineStr">
        <is>
          <t xml:space="preserve"> </t>
        </is>
      </c>
    </row>
    <row r="19">
      <c r="A19" s="3" t="inlineStr">
        <is>
          <t>Stockholders’ equity</t>
        </is>
      </c>
    </row>
    <row r="20">
      <c r="A20" s="4" t="inlineStr">
        <is>
          <t>Preferred stock, $0.001 par value; 10,000,000 shares authorized as of December 31, 2020 and 2019, respectively; no shares issued or outstanding as of December 31, 2020 and 2019.</t>
        </is>
      </c>
      <c r="B20" s="4" t="inlineStr">
        <is>
          <t xml:space="preserve"> </t>
        </is>
      </c>
      <c r="C20" s="4" t="inlineStr">
        <is>
          <t xml:space="preserve"> </t>
        </is>
      </c>
    </row>
    <row r="21">
      <c r="A21" s="4" t="inlineStr">
        <is>
          <t>Common stock, $0.001 par value per share, 100,000,000 shares authorized as of December 31, 2020 and 2019; 19,671,182 and 15,592,718 shares issued and outstanding as of December 31, 2020 and 2019, respectively.</t>
        </is>
      </c>
      <c r="B21" s="5" t="n">
        <v>20</v>
      </c>
      <c r="C21" s="5" t="n">
        <v>16</v>
      </c>
    </row>
    <row r="22">
      <c r="A22" s="4" t="inlineStr">
        <is>
          <t>Additional paid–in capital</t>
        </is>
      </c>
      <c r="B22" s="5" t="n">
        <v>73713</v>
      </c>
      <c r="C22" s="5" t="n">
        <v>49130</v>
      </c>
    </row>
    <row r="23">
      <c r="A23" s="4" t="inlineStr">
        <is>
          <t>Accumulated other comprehensive income</t>
        </is>
      </c>
      <c r="B23" s="5" t="n">
        <v>14</v>
      </c>
      <c r="C23" s="5" t="n">
        <v>12</v>
      </c>
    </row>
    <row r="24">
      <c r="A24" s="4" t="inlineStr">
        <is>
          <t>Accumulated deficit</t>
        </is>
      </c>
      <c r="B24" s="5" t="n">
        <v>-66544</v>
      </c>
      <c r="C24" s="5" t="n">
        <v>-36866</v>
      </c>
    </row>
    <row r="25">
      <c r="A25" s="4" t="inlineStr">
        <is>
          <t>Total stockholders’ equity</t>
        </is>
      </c>
      <c r="B25" s="5" t="n">
        <v>7203</v>
      </c>
      <c r="C25" s="5" t="n">
        <v>12292</v>
      </c>
    </row>
    <row r="26">
      <c r="A26" s="4" t="inlineStr">
        <is>
          <t>Total liabilities and stockholders’ equity</t>
        </is>
      </c>
      <c r="B26" s="7" t="n">
        <v>10968</v>
      </c>
      <c r="C26" s="7" t="n">
        <v>14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0</t>
        </is>
      </c>
    </row>
    <row r="3">
      <c r="A3" s="3" t="inlineStr">
        <is>
          <t>Net Loss Per Common Share</t>
        </is>
      </c>
    </row>
    <row r="4">
      <c r="A4" s="4" t="inlineStr">
        <is>
          <t>Net Loss Per Common Share</t>
        </is>
      </c>
      <c r="B4" s="4" t="inlineStr">
        <is>
          <t>11. Net Loss Per Common Share
Basic net loss per share is computed by dividing the net loss by the weighted-average number of common shares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payable, options outstanding under the Company's stock option plan and warrants during the periods that these instruments are outstanding. For all periods presented, there is no difference in the number of shares used to calculate basic and diluted shares outstanding as inclusion of the potentially dilutive securities would be antidilutive.
The following potential common shares were not considered in the computation of diluted net loss per share as their effect would have been anti‑dilutive:
Year ended
2020
2019
Stock options
920,355
633,277
Warrants
78,055
40,5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2.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ea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There were no financial instruments measured on a recurring basis as of December 31, 2020 and 2019 and on a non‑recurring basis for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effective tax rate for the years ended December 31, 2020 and 2019 was zero percent. A reconciliation of income tax computed at the statutory federal income tax rate to the provision (benefit) for income taxes included in the accompanying consolidated statements of operations and comprehensive loss is as follows:
For the Year Ended December 31,
2020
2019
Income tax (benefit) provision at federal statutory rate
21.0
%
21.0
%
State income tax, net of federal benefit
1.9
6.3
Acquired in-process research and development expense
(12.3)
(15.6)
Valuation allowance
(44.3)
(10.4)
Convertible notes
—
(1.6)
Research credits
0.3
0.8
Provision to tax return
34.2
—
Other
(0.8)
(0.5)
Effective tax rate
—
%
—
%
Loss before provision for taxes for the years ended December 31, 2020 and 2019 consisted of the following (in thousands):
Year Ended December 31,
2020
2019
Loss before Income taxes:
Domestic
$
(29,297)
$
(20,935)
Foreign
(381)
(377)
$
(29,678)
$
(21,312)
The components of income tax provision (benefit) consisted of the following for the years ended December 31, 2020 and 2019 (in thousands):
Year Ended December 31,
2020
2019
Tax Provision (Benefit):
Current
Domestic
$
—
$
—
Foreign
—
—
Total current tax provision (benefit)
—
—
Deferred
Domestic
(13,059)
(7,085)
Foreign
(95)
(94)
Total deferred tax provision (benefit)
(13,154)
(7,179)
Change in valuation allowance - Domestic
13,059
7,085
Change in valuation allowance - Foreign
95
94
Total tax provision (benefit)
$
—
$
—
Significant components of the Company’s deferred tax assets and liabilities are summarized in the tables below as of (in thousands):
Year Ended December 31,
2020
2019
Deferred tax assets:
Federal and state operating loss carryforwards
$
14,052
$
8,805
Foreign operating loss carryforwards
243
148
Acquired intangibles
11,050
2,167
Stock-based compensation
161
32
Lease liability
24
32
Other
52
29
Research and development credit carryforwards
1,166
341
26,748
11,554
Valuation allowance - Domestic
(26,478)
(11,372)
Valuation allowance - Foreign
(243)
(148)
Total deferred tax assets, net of valuation allowance
27
34
Deferred tax liabilities:
ROU asset
(24)
(32)
Other
(3)
(2)
Net deferred tax assets
$
—
$
—
As of December 31, 2020 and 2019, the Company had deferred tax assets of approximately $26.7 million and $11.6 million, respectively. Realization of the deferred tax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deferred tax assets have been fully offset by a valuation allowance of $26.7 million and $11.6 million as of December 31, 2020 and 2019, respectively. U.S. deferred tax assets will continue to require a valuation allowance until the Company can demonstrate their realizability through sustained profitability or another source of income.
As of December 31, 2020 and 2019, the Company’s federal net operating loss carryforwards were approximately $57.5 million and $32.1 million, respectively. The Company had federal research credit carryforwards as of December 31, 2020 and 2019 of approximately $0.7 million and $0.1 million, respectively. The federal net operating loss incurred prior to January 1, 2018 will begin to expire in 2034 and tax credit carryforwards will begin to expire in 2038 if not utilized. Federal net operating losses incurred after December 31, 2017 will not expire. As of December 31, 2020 and 2019, the Company had state net operating loss carryforwards of approximately $25.1 million and $32.5 million, respectively. The Company had state research credit carryforwards of $0.5 million and $0.2 million as of December 31, 2020 and 2019, respectively. The state net operating loss carryforwards will begin to expire in 2026, if not utilized, and the state research credit carryforwards will begin to expire in 2033 if not utilized. Lastly, the Company had foreign net operating loss carryforwards of approximately $1.0 million and $0.6 million as of December 31, 2020 and 2019, respectively. The foreign net operating loss carryforwards will begin to expire in 2028.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esting period, or beginning the day after the most recent ownership change, if shorter. The annual limitation may result in the expiration of net operating losses and credits before utilization. As a result of the 2020 Merger, the Company recorded deferred tax assets of $2.0 million which are fully offset by a valuation allowance. As a result of the 2019 Merger, the Company recorded deferred tax assets of $15.0 million which are fully offset by a valuation allowance. The $2.0 million net deferred tax assets recorded in relation to the 2020 Merger and the $15.0 million net deferred tax assets recorded in relation to the 2019 Merger do not include federal and state net operating loss carryforwards and federal research and development credit carryforwards that are estimated to expire under Internal Revenue Code Sections 382 and 383 as a result of the 2020 Merger and 2019 Merger. The Company is currently evaluating the impact of Section 382 on its tax attributes.
The Company recognizes interest and/or penalties related to uncertain tax positions in income tax expense. There were no uncertain tax positions as of December 31, 2020 and 2019, and as such, no interest or penalties were recorded to income tax expense.
The Company’s corporate returns are subject to examination beginning with the 2017 tax year for federal and state jurisdictions, and beginning with the 2018 tax year for one foreign jurisdiction.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December 31, 2020, the Company has analyzed the provisions of the CARES Act and determined it did not have a significant impact to the Company.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check Protection Program funds received by companies, and provides an update to meals and entertainment expensing for 2021. The Consolidated Appropriations Act did not have a material impact to the Company’s income tax provision f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4. Related Party Transactions (in thousands, except per share data)
Agreements with Dong-A ST
On September 28, 2018, Private NeuroBo entered into a five year manufacturing and supply agreement with Dong-A ST for manufacturing and supply of NB-01 drug substance and placebos for the purpose of research and development to be used in Phase 3 clinical trials (the “Manufacturing Agreement”). The Company recognized $314 product manufacturing related costs under the Manufacturing Agreement for the year ended December 31, 2019. There were no manufacturing related costs under the Manufacturing Agreement for the year ended December 31, 2020. The product manufacturing related costs, when incurred, are reflected as research and development expenses. None of the costs incurred under the Manufacturing Agreement remained unpaid as of December 31, 2020 or 2019.
The Manufacturing Agreement will automatically terminate in the event that the license agreement with Dong-A ST is terminated for any reason. In addition, each of Dong-A ST and NeuroBo may terminate the Manufacturing Agreement (1) upon the material breach by the other party, if the breach is not cured within a specified number of days after receiving notice from the terminating party, or if the breach cannot reasonably be cured within such period and the breaching party has not started to remedy the breach within such period and diligently endeavored to cure the breach within a reasonable time thereafter, or (2) in the event that (i) the other party is the subject of a petition for bankruptcy, reorganization, or arrangement and the same is not dismissed within thirty days thereof, (ii) a receiver or trustee is appointed for all or a substantial portion of the assets of the other party, or (iii) the other party makes an assignment for the benefit of its creditors.
On June 7, 2020, the Company entered into a manufacturing and supply agreement (the “Manufacturing and Supply Agreement”) with Dong-A ST for the manufacturing and supply of NB-02 drug product and placebo for the purpose of research and development of NB-02, including but not limited to, the use in the first NB-02 human clinical trial to be conducted by the Company. Under the terms of the Manufacturing and Supply Agreement, upon receipt of a purchase order from the Company no later than 270 days prior to the requested delivery date, Dong-A ST has agreed to produce for the Company tablets of the NB-02 drug substance and placebos at a specified supply price. The Company is obligated to manufacture, or have manufactured, and supply to Dong-A ST the active pharmaceutical ingredients which are necessary to manufacture the NB-02 drug product. The Manufacturing and Supply Agreement has a five year term , subject to earlier termination under certain circumstances .
Payment of Stockholder Legal Expenses
On December 30, 2019, the board of directors of the Company approved the payment or reimbursement of legal fees and costs incurred jointly and severally by certain stockholders of NeuroBo, including E&amp;Healthcare Fund II, E&amp;Healthcare Fund No. 6, E&amp;Healthcare Fund No. 7 (collectively, the “E&amp;Healthcare Funds”), JK BioPharma Solutions, Inc. and Eun Soo Kang, in connection with the 2019 Merger and certain other matters directly related to the Company’s business that required resolution in connection with the closing of the 2019 Merger. The total amount of such legal fees and costs was $227,000 through December 31, 2019 and was accounted as 2019 Merger transaction costs – see Note 4 – Mergers . Na Yeon (Irene) Kim, is the Chief Executive Officer of the sole general partner of each of the E&amp;Healthcare Funds, and as such may be deemed to have an indirect interest in such matters. Jeong Gyun Oh is the President and Chief Executive Officer of JK BioPharma Solutions, Inc. and the spouse of Eun Soo Kang, and as such may be deemed to have an indirect interest in such matters. There were no additional payments of stockholder legal expenses during the year ended December 31, 2020.
License Agreement with YourChoice
As described in Note 5, in connection with the Company’s acquisition of ANA, the Company assumed the YourChoice Agreement between ANA and YourChoice, effective as of the closing of the 2020 Merger. Pursuant to the YourChoice Agreement, YourChoice granted to ANA, during the term of the YourChoice Agreement, an exclusive, worldwide, fee-bearing license derived from the licensed intellectual property throughout the world. The fees due under the YourChoice Agreement include certain single-digit royalty payments and milestone payments in the aggregate of $19.5 million. The term of the YourChoice Agreement will expire on the expiration or invalidation of the last of the licensed patents under the YourChoice Agreement. Akash Bakshi, the Company’s Chief Operating Officer, and a member of the Board of Directors, serves as Chief Executive Officer and director of YourCho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15. Defined Contribution Plan
The Company adopted a 401(k) defined contribution plan in November 2018, effective as of January 1, 2019, for all employees over age 21. Employees can defer up to 90% of their compensation through payroll withholdings into the plan subject to federal law limits. Discretionary employer matches vest over a six-year period beginning on the second anniversary of an employee’s date of hire. Employee contributions and any employer matching contributions made to satisfy certain non-discrimination tests required by the Internal Revenue Code are 100% vested upon contribution. No matching contributions were made during the years ended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6. Subsequent Events
2021 Private Placement
On January 21, 2021, the Company closed on a Securities Purchase Agreement (the “2021 Purchase Agreement”) with certain institutional and accredited investors, pursuant to which the Company, in a private placement agreed to issue and sell an aggregate of 2,500,000 shares of the Company’s common stock at a purchase price of $4.00 per share, and warrants to purchase an aggregate of 2,500,000 shares of common stock (the “2021 Warrants”), resulting in total gross proceeds to the Company of $10.0 million, before deducting placement agent fees and offering expenses. The 2021 Warrants have an initial exercise price of $6.03 per share. The 2021 Warrants are exercisable beginning six months following the date of issuance and will expire five and one-half years following such date.
2019 Plan Evergreen Provision
On January 1, 2021, 786,847 shares were added to the 2019 Plan as a result of the evergreen provision. See Note 10 - Stock-Based Compensation.
CVR Amendment
As further discussed in Note 4, on March 23, 2021, the Company, the Holders’ Representative and the Rights Agent entered into a First Amendment to Contingent Value Rights Agreement to amend the Original CVR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the Company's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t>
        </is>
      </c>
    </row>
    <row r="5">
      <c r="A5" s="4" t="inlineStr">
        <is>
          <t>Concentration of Credit Risk</t>
        </is>
      </c>
      <c r="B5" s="4" t="inlineStr">
        <is>
          <t>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20, the Company had deposits in excess of federally insured amounts by $9.5 million.</t>
        </is>
      </c>
    </row>
    <row r="6">
      <c r="A6" s="4" t="inlineStr">
        <is>
          <t>Fair Value of Financial Instruments</t>
        </is>
      </c>
      <c r="B6" s="4" t="inlineStr">
        <is>
          <t xml:space="preserve">Fair Value of Financial Instruments
The Company’s financial instruments principally include cash, prepaid, other current assets, right of use assets, accounts payable, accrued liabilities, lease liabilities, convertible debt and preferred stock. The carrying amounts of prepaid expenses, accounts payable, and accrued liabilities are reasonable estimates of their fair value because of the short maturity of these items. See Note 12 - Fair Value Measurements with regard to the basis of measurement related to the convertible debt and preferred stock when outstanding. </t>
        </is>
      </c>
    </row>
    <row r="7">
      <c r="A7" s="4" t="inlineStr">
        <is>
          <t>General and Administrative Expenses</t>
        </is>
      </c>
      <c r="B7" s="4" t="inlineStr">
        <is>
          <t>General and Administrative Expenses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t>
        </is>
      </c>
    </row>
    <row r="8">
      <c r="A8" s="4" t="inlineStr">
        <is>
          <t>Research and Development Costs</t>
        </is>
      </c>
      <c r="B8" s="4" t="inlineStr">
        <is>
          <t>Research and Development Costs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t>
        </is>
      </c>
    </row>
    <row r="9">
      <c r="A9" s="4" t="inlineStr">
        <is>
          <t>Acquired In-Process Research and Development Expenses</t>
        </is>
      </c>
      <c r="B9" s="4" t="inlineStr">
        <is>
          <t>Acquired In-Process Research and Development
The Company includes costs to acquire or in‑license product candidates in acquired in‑process research and development expenses (“IPR&amp;D”). When the Company acquires the right to develop and commercialize a new product candidate, any up‑front payments, or any future milestone payments that relate to the acquisition or licensing of such a right are immediately expensed as acquired in‑process research and development in the period in which they are incurred. These costs are immediately expensed provided that the payments do not also represent processes or activities that would constitute a “business” as defined under GAAP, or provided that the product candidate has not achieved regulatory approval for marketing and, and absent obtaining such approval, has no alternative future use. Royalties owed on future sales of any licensed product will be expensed in the period the related revenues are recognized.</t>
        </is>
      </c>
    </row>
    <row r="10">
      <c r="A10" s="4" t="inlineStr">
        <is>
          <t>Income Taxes</t>
        </is>
      </c>
      <c r="B10" s="4" t="inlineStr">
        <is>
          <t>Income Taxes
The Company utilizes the liability method of accounting for income taxes as required by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t>
        </is>
      </c>
    </row>
    <row r="11">
      <c r="A11" s="4" t="inlineStr">
        <is>
          <t>Stock-Based Compensation</t>
        </is>
      </c>
      <c r="B11" s="4" t="inlineStr">
        <is>
          <t>Stock‑Based Compensation
The Company accounts for stock‑based compensation in accordance with the provisions of ASC 718, Compensation — Stock Compensation (“ASC 718”). Accordingly, compensation costs related to equity instruments granted are recognized at the grant‑date fair value. The Company records forfeitures when they occur. Stock-based compensation arrangements to non‑employees are accounted for in accordance with the applicable provisions of ASC 718 using a grant date fair value approach.</t>
        </is>
      </c>
    </row>
    <row r="12">
      <c r="A12" s="4" t="inlineStr">
        <is>
          <t>Convertible Notes</t>
        </is>
      </c>
      <c r="B12" s="4" t="inlineStr">
        <is>
          <t>Convertible Notes
The Company evaluates all conversion and redemption features contained in a debt instrument to determine if there are any embedded features that require bifurcation as a derivative or separation as a beneficial conversion feature. The host debt instrument is discounted for the value of any embedded feature that is accounted for as either a derivative or a beneficial conversion feature. The discount is amortized and recorded to interest expense over the term of the host debt instrument using the effective interest method. The Company’s convertible debt contained an embedded beneficial conversion feature that was separated and recorded as additional paid-in capital.</t>
        </is>
      </c>
    </row>
    <row r="13">
      <c r="A13" s="4" t="inlineStr">
        <is>
          <t>Fair Value of Common Stock</t>
        </is>
      </c>
      <c r="B13" s="4" t="inlineStr">
        <is>
          <t>Fair Value of common stock
In the absence of a public trading market prior to the 2019 Merger, and as a development stage company with no significant revenues, the Company believed that it was appropriate to consider a range of factors to determine the fair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the "AICPA Practice Guide"). The valuations of Private NeuroBo common stock were prepared using a hybrid method, which used market approaches to estimate the enterprise value of Private NeuroBo. The hybrid method is a probability-weighted expected return method ("PWERM"), where the equity value in one or more of the scenarios is calculated using an option pricing method ("OPM"). The PWERM is a scenario-based methodology that estimates the fair value of common stock based upon an analysis of future values for Private NeuroBo, assuming various outcomes. The common stock value was based on the probability-weighted present value of expected future investment returns considering each of the possible outcomes available as well as the rights of each class of stock. The future value of the common stock under each outcome was discounted back to the valuation date at an appropriate risk-adjusted discount rate and probability weighted to arrive at an indication of value for the common stock. A discount for lack of marketability of the common stock was then applied to arrive at an indication of value for the common stock.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In addition, the Company considered various objective and subjective factors, along with input from an independent third-party valuation firm. The factors included (1) the achievement of technical and operational milestones by the Company; (2) the status of strategic relationships with collaborators; (3) the significant risks associated with the Company's stage of development; (4) capital market conditions for life science companies and, in particular, similarly situated, privately held, early-stage life science companies; (5) the Company's available cash, financial condition, and results of operations; (6) the most recent sales of the Company's preferred stock to the extent they were with outside parties; and (7) the preferential rights of the outstanding preferred stock.</t>
        </is>
      </c>
    </row>
    <row r="14">
      <c r="A14" s="4" t="inlineStr">
        <is>
          <t>Leases</t>
        </is>
      </c>
      <c r="B14" s="4" t="inlineStr">
        <is>
          <t>Leases
On July 1, 2019, the Company adopted Accounting Standards Update (“ASU”) No. 2016-02, Leases (Topic 842) (“ASU 2016-02”). The Company assesses its contracts at inception to determine whether the contract contains a lease, including evaluation of whether the contract conveys the right to control an explicitly or implicitly identified asset for a period of time. The Company has recognized right-of-use assets and lease liabilities that represent the net present value of future operating lease payments utilizing a discount rate corresponding to the Company’s incremental borrowing rate and amortized over the remaining terms of the leases. For operating leases of a short-term nature, i.e., those with a term of less than twelve months, the Company recognizes lease payments as an expense on a straight-line basis over the remaining lease term.</t>
        </is>
      </c>
    </row>
    <row r="15">
      <c r="A15" s="4" t="inlineStr">
        <is>
          <t>Property and Equipment</t>
        </is>
      </c>
      <c r="B15" s="4" t="inlineStr">
        <is>
          <t>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to five years. Tangible assets acquired for research and development activities and that have an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is>
      </c>
    </row>
    <row r="16">
      <c r="A16" s="4" t="inlineStr">
        <is>
          <t>Foreign Currency Translation</t>
        </is>
      </c>
      <c r="B16" s="4" t="inlineStr">
        <is>
          <t>Foreign Currency Translation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come in the accompanying consolidated balance sheets.
Certain transactions of the Company are settled in foreign currency and are thus translated to U.S. dollars at the rate of exchange in effect at the end of each month. Gains and losses resulting from the translation are included in other income or expense in the accompanying consolidated statements of operations and comprehensive loss.</t>
        </is>
      </c>
    </row>
    <row r="17">
      <c r="A17" s="4" t="inlineStr">
        <is>
          <t>Patent Costs</t>
        </is>
      </c>
      <c r="B17" s="4" t="inlineStr">
        <is>
          <t>Patent Costs
Costs related to filing and pursuing patent applications are expensed as incurred, as recoverability of such expenditures is uncertain. These costs are included in general and administrative expenses.</t>
        </is>
      </c>
    </row>
    <row r="18">
      <c r="A18" s="4" t="inlineStr">
        <is>
          <t>Comprehensive Loss</t>
        </is>
      </c>
      <c r="B18" s="4" t="inlineStr">
        <is>
          <t>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foreign currency translation adjustments.</t>
        </is>
      </c>
    </row>
    <row r="19">
      <c r="A19" s="4" t="inlineStr">
        <is>
          <t>Segment Information</t>
        </is>
      </c>
      <c r="B19"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t>
        </is>
      </c>
    </row>
    <row r="20">
      <c r="A20" s="4" t="inlineStr">
        <is>
          <t>Recent Accounting Pronouncements</t>
        </is>
      </c>
      <c r="B20" s="4" t="inlineStr">
        <is>
          <t>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The Company adopted the new guidance on January 1, 2020. The guidance did not have a material impact on the consolidated financial statements.
Recent Accounting Pronouncements Not Yet Adopted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consolidated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consolidated financial statements and plans to adopt this guidance on a prospective basis for the provisions applicable to the Company.
In August 2020, FASB issued ASU 2020-06, Debt—Debt with Conversion and Other Options (Subtopic 470-20) and Derivatives and Hedging—Contracts in Entity’s Own Equity (Subtopic 815-40): Accounting for Convertible Instruments and Contracts in an Entity’s Own Equity ,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lance Sheet Detail (Tables)</t>
        </is>
      </c>
      <c r="B1" s="2" t="inlineStr">
        <is>
          <t>12 Months Ended</t>
        </is>
      </c>
    </row>
    <row r="2">
      <c r="B2" s="2" t="inlineStr">
        <is>
          <t>Dec. 31, 2020</t>
        </is>
      </c>
    </row>
    <row r="3">
      <c r="A3" s="3" t="inlineStr">
        <is>
          <t>Balance Sheet Detail</t>
        </is>
      </c>
    </row>
    <row r="4">
      <c r="A4" s="4" t="inlineStr">
        <is>
          <t>Schedule of property and equipment</t>
        </is>
      </c>
      <c r="B4" s="4" t="inlineStr">
        <is>
          <t>As of December 31,
Research and development equipment
$
158
$
158
Office equipment
60
59
Total property and equipment
218
217
Less accumulated depreciation
(63)
(17)
Property and equipment, net
$
155
$
200</t>
        </is>
      </c>
    </row>
    <row r="5">
      <c r="A5" s="4" t="inlineStr">
        <is>
          <t>Schedule of accrued liabilities</t>
        </is>
      </c>
      <c r="B5" s="4" t="inlineStr">
        <is>
          <t>December 31,
2020
2019
External research and development expenses
$
$
915
Payroll related
160
Professional services
158
Other
189
Total
$
$
1,4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Mergers (Tables)</t>
        </is>
      </c>
      <c r="B1" s="2" t="inlineStr">
        <is>
          <t>12 Months Ended</t>
        </is>
      </c>
    </row>
    <row r="2">
      <c r="B2" s="2" t="inlineStr">
        <is>
          <t>Dec. 31, 2020</t>
        </is>
      </c>
    </row>
    <row r="3">
      <c r="A3" s="3" t="inlineStr">
        <is>
          <t>Asset Acquisition [Line Items]</t>
        </is>
      </c>
    </row>
    <row r="4">
      <c r="A4" s="4" t="inlineStr">
        <is>
          <t>Schedule of purchase price paid in the Merger</t>
        </is>
      </c>
      <c r="B4" s="4" t="inlineStr">
        <is>
          <t xml:space="preserve">Number of shares of the combined organization owned by the Company’s pre-2019 Merger stockholders
594,850
Multiplied by the fair value per share of GEMP’s common stock (3)
$
7.50
Fair value of common stock issued to affect the 2019 Merger
4,461
Fair value of warrants issued to affect the 2019 Merger
4
Transaction costs
7,674
Purchase price
$
12,139
(1)
Based on the last reported sale price of the Gemphire’s common stock on the Nasdaq Capital Market on December 30, 2019, the closing date of the 2019 Merger, and gives effect to the Reverse Stock Split. </t>
        </is>
      </c>
    </row>
    <row r="5">
      <c r="A5" s="4" t="inlineStr">
        <is>
          <t>Allocation of purchase price</t>
        </is>
      </c>
      <c r="B5" s="4" t="inlineStr">
        <is>
          <t>Cash acquired
$
1,525
Net liabilities assumed
(1,537)
IPR&amp;D (4)
12,151
Purchase price
$
12,139
Represents the pre-2019 Merger research and development projects of Gemphire which were in-process, but not yet completed, and which the Company plans to advance post-2019 Merger. This consists primarily of technology associated with the Gemcabene drug compound.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t>
        </is>
      </c>
    </row>
    <row r="6">
      <c r="A6" s="4" t="inlineStr">
        <is>
          <t>ANA Merger</t>
        </is>
      </c>
    </row>
    <row r="7">
      <c r="A7" s="3" t="inlineStr">
        <is>
          <t>Asset Acquisition [Line Items]</t>
        </is>
      </c>
    </row>
    <row r="8">
      <c r="A8" s="4" t="inlineStr">
        <is>
          <t>Schedule of purchase price paid in the Merger</t>
        </is>
      </c>
      <c r="B8" s="4" t="inlineStr">
        <is>
          <t>Number of shares of the combined organization owned by ANA's pre-merger stockholders
3,243,875
Multiplied by the fair value per share of NeuroBo's common stock (1)
$
5.25
Fair value of common stock issued to affect the 2020 Merger
17,030
Transaction costs
690
Purchase price
$
17,720
Based on the last reported sale price of the NeuroBo’s common stock on the Nasdaq Capital Market on December 31, 2020, the closing date of the 2020 Merger.</t>
        </is>
      </c>
    </row>
    <row r="9">
      <c r="A9" s="4" t="inlineStr">
        <is>
          <t>Allocation of purchase price</t>
        </is>
      </c>
      <c r="B9" s="4" t="inlineStr">
        <is>
          <t>Cash acquired
$
180
Net assets assumed
201
IPR&amp;D (2)
17,339
Purchase price
$
17,720
Represents the pre-2020 Merger research and development projects of ANA which were in-process, but not yet completed, and which the Company plans to advance post-2020 Merger. This consists primarily of technology associated with the Niclosamide drug compound. Current accounting standards require that the fair value of IPR&amp;D projects acquired in an asset acquisition with no alternative future use be allocated a portion of the consideration transferred and charged to expense on the acquisition date.</t>
        </is>
      </c>
    </row>
    <row r="10">
      <c r="A10" s="4" t="inlineStr">
        <is>
          <t>Schedule of milestone events</t>
        </is>
      </c>
      <c r="B10" s="4" t="inlineStr">
        <is>
          <t>Milestone Event
Milestone Payment
First receipt of Marketing Approval (as defined in the 2020 Merger Agreement) from the FDA for any Niclosamide Product (as defined in the 2020 Merger Agreement)
$
45.0 million
Sales Milestones:
Milestone Event – Worldwide Cumulative Net Sales of a Niclosamide Product
equal to or greater than:
Milestone Payment
$500 million
$
9.0 million
$1 billion
$
13.5 million
$3 billion
$
36.0 million
$5 billion
$
72.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Schedule that reconciles the undiscounted lease liabilities to the total lease liabilities recognized on the unaudited consolidated balance sheet</t>
        </is>
      </c>
      <c r="B3" s="4" t="inlineStr">
        <is>
          <t>The following table reconciles the undiscounted lease liabilities to the total lease liabilities recognized on the consolidated balance sheet as of December 31, 2020 (in thousands):
As of
December 31,
2021
$
32
2022
32
2023
32
2024
16
Total lease payments
112
Less effect of discounting
(18)
Total
94
Short-term portion
(24)
Long-term portion
$
70</t>
        </is>
      </c>
    </row>
    <row r="4">
      <c r="A4" s="4" t="inlineStr">
        <is>
          <t>Xiehecheng Chinese Herm Limited Corporation</t>
        </is>
      </c>
    </row>
    <row r="5">
      <c r="A5" s="4" t="inlineStr">
        <is>
          <t>Schedule of future minimum payments of other commitments</t>
        </is>
      </c>
      <c r="B5" s="4" t="inlineStr">
        <is>
          <t>As of December 31, 2020, future minimum payments under the agreement, which is cancellable annually at the end of each research year, are as follows (in thousands):
December 31,
2021
$
220
2022
220
$
440</t>
        </is>
      </c>
    </row>
    <row r="6">
      <c r="A6" s="4" t="inlineStr">
        <is>
          <t>Head Quarters in Boston Lease</t>
        </is>
      </c>
    </row>
    <row r="7">
      <c r="A7" s="4" t="inlineStr">
        <is>
          <t>Schedule that reconciles the undiscounted lease liabilities to the total lease liabilities recognized on the unaudited consolidated balance sheet</t>
        </is>
      </c>
      <c r="B7" s="4" t="inlineStr">
        <is>
          <t>Future minimum lease payments at December 31, 2020 were as follows under the New Boston Lease (in thousands):
December 31,
2021
$
21
Total minimum payments
$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densed Consolidated Balance Sheets</t>
        </is>
      </c>
    </row>
    <row r="3">
      <c r="A3" s="4" t="inlineStr">
        <is>
          <t>Preferred stock, par value (in dollar per shar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 per share)</t>
        </is>
      </c>
      <c r="B7" s="8" t="n">
        <v>0.001</v>
      </c>
      <c r="C7" s="8" t="n">
        <v>0.001</v>
      </c>
    </row>
    <row r="8">
      <c r="A8" s="4" t="inlineStr">
        <is>
          <t>Common stock, shares authorized</t>
        </is>
      </c>
      <c r="B8" s="5" t="n">
        <v>100000000</v>
      </c>
      <c r="C8" s="5" t="n">
        <v>100000000</v>
      </c>
    </row>
    <row r="9">
      <c r="A9" s="4" t="inlineStr">
        <is>
          <t>Common stock, shares issued</t>
        </is>
      </c>
      <c r="B9" s="5" t="n">
        <v>19671182</v>
      </c>
      <c r="C9" s="5" t="n">
        <v>15592718</v>
      </c>
    </row>
    <row r="10">
      <c r="A10" s="4" t="inlineStr">
        <is>
          <t>Common stock, shares outstanding</t>
        </is>
      </c>
      <c r="B10" s="5" t="n">
        <v>19671182</v>
      </c>
      <c r="C10" s="5" t="n">
        <v>1559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t>
        </is>
      </c>
    </row>
    <row r="4">
      <c r="A4" s="4" t="inlineStr">
        <is>
          <t>Schedule of Gemphire warrants assumed in the Merger</t>
        </is>
      </c>
      <c r="B4" s="4" t="inlineStr">
        <is>
          <t>:
Exercise Price
Number Outstanding
Expiration Date
Number Exercisable
$
186.75
July 2028
$
260.00
March 2022
Total outstanding December 31, 2019
$
12.50
April 2025
Total outstanding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hare-based compensation expense</t>
        </is>
      </c>
      <c r="B4" s="4" t="inlineStr">
        <is>
          <t>Stock-based compensation expense was included in general and administrative and research and development costs as follows in the accompanying statements of comprehensive loss (in thousands):
Year Ended
December 31,
2020
2019
Research and development
$
18
$
75
General and administrative
681
43
Total stock-based compensation
$
699
$
118</t>
        </is>
      </c>
    </row>
    <row r="5">
      <c r="A5" s="4" t="inlineStr">
        <is>
          <t>Schedule of stock option plan activity</t>
        </is>
      </c>
      <c r="B5" s="4" t="inlineStr">
        <is>
          <t>Weighted‑
Weighted
Average
Aggregate
Average
Remaining
Intrinsic
Number of
Exercise
Contractual
Value(1)
Options
Price
Term (years)
(in thousands)
Outstanding at December 31, 2018
-
—
—
—
Granted
960,204
$
0.63
—
—
Exercised
(1,143)
$
0.63
—
—
Forfeited/Cancelled
(325,784)
$
0.63
—
—
Outstanding at December 31, 2019
633,277
$
0.63
9.1
$
5,142
Granted
420,000
$
8.05
—
—
Exercised
(84,589)
$
0.63
—
—
Forfeited/Cancelled
(48,333)
$
8.39
—
—
Outstanding at December 31, 2020
920,355
$
3.61
8.5
$
2,535
Vested and expected to vest at December 31, 2020
554,563
$
5.58
8.8
$
845
Options exercisable at December 31, 2020
291,229
$
3.48
8.4
$
845
(1)
The aggregate intrinsic value is calculated as the difference between the exercise price of the underlying options and the fair value of our common stock as of $5.25 per share at December 31, 2020. Options with exercise prices above the fair value of the common stock on December 31, 2020 were excluded from the intrinsic value calculation.</t>
        </is>
      </c>
    </row>
    <row r="6">
      <c r="A6" s="4" t="inlineStr">
        <is>
          <t>Schedule of weighted-average assumptions, option-pricing model</t>
        </is>
      </c>
      <c r="B6" s="4" t="inlineStr">
        <is>
          <t>Year Ended
December 31,
2020
2019
Expected stock price volatility
%
%
Expected life of options (years)
Expected dividend yield
—
%
%
Risk free interest rat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Net Loss Per Common Share (Tables)</t>
        </is>
      </c>
      <c r="B1" s="2" t="inlineStr">
        <is>
          <t>12 Months Ended</t>
        </is>
      </c>
    </row>
    <row r="2">
      <c r="B2" s="2" t="inlineStr">
        <is>
          <t>Dec. 31, 2020</t>
        </is>
      </c>
    </row>
    <row r="3">
      <c r="A3" s="3" t="inlineStr">
        <is>
          <t>Net Loss Per Common Share</t>
        </is>
      </c>
    </row>
    <row r="4">
      <c r="A4" s="4" t="inlineStr">
        <is>
          <t>Schedule of potential common shares not considered in computation of diluted net loss per share</t>
        </is>
      </c>
      <c r="B4" s="4" t="inlineStr">
        <is>
          <t>Year ended
2020
2019
Stock options
920,355
633,277
Warrants
78,055
40,5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statutory federal income tax rate to the provision (benefit)</t>
        </is>
      </c>
      <c r="B4" s="4" t="inlineStr">
        <is>
          <t>For the Year Ended December 31,
2020
2019
Income tax (benefit) provision at federal statutory rate
21.0
%
21.0
%
State income tax, net of federal benefit
1.9
6.3
Acquired in-process research and development expense
(12.3)
(15.6)
Valuation allowance
(44.3)
(10.4)
Convertible notes
—
(1.6)
Research credits
0.3
0.8
Provision to tax return
34.2
—
Other
(0.8)
(0.5)
Effective tax rate
—
%
—
%</t>
        </is>
      </c>
    </row>
    <row r="5">
      <c r="A5" s="4" t="inlineStr">
        <is>
          <t>Schedule of Loss before provision for taxes</t>
        </is>
      </c>
      <c r="B5" s="4" t="inlineStr">
        <is>
          <t>Loss before provision for taxes for the years ended December 31, 2020 and 2019 consisted of the following (in thousands):
Year Ended December 31,
2020
2019
Loss before Income taxes:
Domestic
$
(29,297)
$
(20,935)
Foreign
(381)
(377)
$
(29,678)
$
(21,312)</t>
        </is>
      </c>
    </row>
    <row r="6">
      <c r="A6" s="4" t="inlineStr">
        <is>
          <t>Schedule of components of income tax provision (benefit)</t>
        </is>
      </c>
      <c r="B6" s="4" t="inlineStr">
        <is>
          <t>The components of income tax provision (benefit) consisted of the following for the years ended December 31, 2020 and 2019 (in thousands):
Year Ended December 31,
2020
2019
Tax Provision (Benefit):
Current
Domestic
$
—
$
—
Foreign
—
—
Total current tax provision (benefit)
—
—
Deferred
Domestic
(13,059)
(7,085)
Foreign
(95)
(94)
Total deferred tax provision (benefit)
(13,154)
(7,179)
Change in valuation allowance - Domestic
13,059
7,085
Change in valuation allowance - Foreign
95
94
Total tax provision (benefit)
$
—
$
—</t>
        </is>
      </c>
    </row>
    <row r="7">
      <c r="A7" s="4" t="inlineStr">
        <is>
          <t>Schedule of deferred tax assets and liabilities</t>
        </is>
      </c>
      <c r="B7" s="4" t="inlineStr">
        <is>
          <t>Year Ended December 31,
2020
2019
Deferred tax assets:
Federal and state operating loss carryforwards
$
14,052
$
8,805
Foreign operating loss carryforwards
243
148
Acquired intangibles
11,050
2,167
Stock-based compensation
161
32
Lease liability
24
32
Other
52
29
Research and development credit carryforwards
1,166
341
26,748
11,554
Valuation allowance - Domestic
(26,478)
(11,372)
Valuation allowance - Foreign
(243)
(148)
Total deferred tax assets, net of valuation allowance
27
34
Deferred tax liabilities:
ROU asset
(24)
(32)
Other
(3)
(2)
Net deferred tax asset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0" customWidth="1" min="5" max="5"/>
    <col width="14" customWidth="1" min="6" max="6"/>
    <col width="14" customWidth="1" min="7" max="7"/>
    <col width="21" customWidth="1" min="8" max="8"/>
    <col width="27" customWidth="1" min="9" max="9"/>
    <col width="21" customWidth="1" min="10" max="10"/>
    <col width="21" customWidth="1" min="11" max="11"/>
  </cols>
  <sheetData>
    <row r="1">
      <c r="A1" s="1" t="inlineStr">
        <is>
          <t>The Company and Basis of Presentation (Details) $ / shares in Units, $ in Thousands</t>
        </is>
      </c>
      <c r="B1" s="2" t="inlineStr">
        <is>
          <t>Jan. 21, 2021USD ($)</t>
        </is>
      </c>
      <c r="C1" s="2" t="inlineStr">
        <is>
          <t>Apr. 16, 2020USD ($)$ / sharesshares</t>
        </is>
      </c>
      <c r="D1" s="2" t="inlineStr">
        <is>
          <t>Apr. 13, 2020USD ($)$ / sharesshares</t>
        </is>
      </c>
      <c r="E1" s="2" t="inlineStr">
        <is>
          <t>Dec. 30, 2019shares</t>
        </is>
      </c>
      <c r="F1" s="2" t="inlineStr">
        <is>
          <t>Aug. 11, 2019</t>
        </is>
      </c>
      <c r="G1" s="2" t="inlineStr">
        <is>
          <t>Jul. 24, 2019</t>
        </is>
      </c>
      <c r="H1" s="2" t="inlineStr">
        <is>
          <t>Jan. 31, 2021USD ($)</t>
        </is>
      </c>
      <c r="I1" s="2" t="inlineStr">
        <is>
          <t>Dec. 31, 2020USD ($)shares</t>
        </is>
      </c>
      <c r="J1" s="2" t="inlineStr">
        <is>
          <t>Dec. 31, 2018USD ($)</t>
        </is>
      </c>
      <c r="K1" s="2" t="inlineStr">
        <is>
          <t>Dec. 31, 2019USD ($)</t>
        </is>
      </c>
    </row>
    <row r="2">
      <c r="A2" s="3" t="inlineStr">
        <is>
          <t>Sale of Stock</t>
        </is>
      </c>
    </row>
    <row r="3">
      <c r="A3" s="4" t="inlineStr">
        <is>
          <t>Cash</t>
        </is>
      </c>
      <c r="I3" s="7" t="n">
        <v>10089</v>
      </c>
      <c r="K3" s="7" t="n">
        <v>13908</v>
      </c>
    </row>
    <row r="4">
      <c r="A4" s="4" t="inlineStr">
        <is>
          <t>Accumulated deficit</t>
        </is>
      </c>
      <c r="I4" s="7" t="n">
        <v>-66544</v>
      </c>
      <c r="K4" s="7" t="n">
        <v>-36866</v>
      </c>
    </row>
    <row r="5">
      <c r="A5" s="4" t="inlineStr">
        <is>
          <t>Reverse stock split, ratio</t>
        </is>
      </c>
      <c r="F5" s="10" t="n">
        <v>0.0001</v>
      </c>
    </row>
    <row r="6">
      <c r="A6" s="4" t="inlineStr">
        <is>
          <t>Ownership acquired</t>
        </is>
      </c>
      <c r="I6" s="4" t="inlineStr">
        <is>
          <t>100.00%</t>
        </is>
      </c>
    </row>
    <row r="7">
      <c r="A7" s="4" t="inlineStr">
        <is>
          <t>Issuance of common stock to former ANA stockholders and effect of asset acquisition(shares) | shares</t>
        </is>
      </c>
      <c r="E7" s="5" t="n">
        <v>594850</v>
      </c>
      <c r="I7" s="5" t="n">
        <v>3243875</v>
      </c>
    </row>
    <row r="8">
      <c r="A8" s="4" t="inlineStr">
        <is>
          <t>Series A Redeemable Convertible Preferred Stock</t>
        </is>
      </c>
    </row>
    <row r="9">
      <c r="A9" s="3" t="inlineStr">
        <is>
          <t>Sale of Stock</t>
        </is>
      </c>
    </row>
    <row r="10">
      <c r="A10" s="4" t="inlineStr">
        <is>
          <t>Net proceeds</t>
        </is>
      </c>
      <c r="J10" s="7" t="n">
        <v>41000</v>
      </c>
    </row>
    <row r="11">
      <c r="A11" s="4" t="inlineStr">
        <is>
          <t>Registered Offering</t>
        </is>
      </c>
    </row>
    <row r="12">
      <c r="A12" s="3" t="inlineStr">
        <is>
          <t>Sale of Stock</t>
        </is>
      </c>
    </row>
    <row r="13">
      <c r="A13" s="4" t="inlineStr">
        <is>
          <t>Issuance of common stock in connection with equity financing (in shares) | shares</t>
        </is>
      </c>
      <c r="C13" s="5" t="n">
        <v>750000</v>
      </c>
      <c r="D13" s="5" t="n">
        <v>750000</v>
      </c>
    </row>
    <row r="14">
      <c r="A14" s="4" t="inlineStr">
        <is>
          <t>Offering shares (Per share) | $ / shares</t>
        </is>
      </c>
      <c r="C14" s="7" t="n">
        <v>10</v>
      </c>
      <c r="D14" s="7" t="n">
        <v>10</v>
      </c>
    </row>
    <row r="15">
      <c r="A15" s="4" t="inlineStr">
        <is>
          <t>Gross proceeds</t>
        </is>
      </c>
      <c r="C15" s="7" t="n">
        <v>7500</v>
      </c>
      <c r="D15" s="7" t="n">
        <v>7500</v>
      </c>
    </row>
    <row r="16">
      <c r="A16" s="4" t="inlineStr">
        <is>
          <t>Private placement</t>
        </is>
      </c>
    </row>
    <row r="17">
      <c r="A17" s="3" t="inlineStr">
        <is>
          <t>Sale of Stock</t>
        </is>
      </c>
    </row>
    <row r="18">
      <c r="A18" s="4" t="inlineStr">
        <is>
          <t>Gross proceeds</t>
        </is>
      </c>
      <c r="H18" s="7" t="n">
        <v>10000</v>
      </c>
    </row>
    <row r="19">
      <c r="A19" s="4" t="inlineStr">
        <is>
          <t>Private placement | Subsequent Event</t>
        </is>
      </c>
    </row>
    <row r="20">
      <c r="A20" s="3" t="inlineStr">
        <is>
          <t>Sale of Stock</t>
        </is>
      </c>
    </row>
    <row r="21">
      <c r="A21" s="4" t="inlineStr">
        <is>
          <t>Gross proceeds</t>
        </is>
      </c>
      <c r="B21" s="7" t="n">
        <v>10000</v>
      </c>
    </row>
    <row r="22">
      <c r="A22" s="4" t="inlineStr">
        <is>
          <t>Convertible notes</t>
        </is>
      </c>
    </row>
    <row r="23">
      <c r="A23" s="3" t="inlineStr">
        <is>
          <t>Sale of Stock</t>
        </is>
      </c>
    </row>
    <row r="24">
      <c r="A24" s="4" t="inlineStr">
        <is>
          <t>Net proceeds</t>
        </is>
      </c>
      <c r="J24" s="7" t="n">
        <v>500</v>
      </c>
    </row>
    <row r="25">
      <c r="A25" s="4" t="inlineStr">
        <is>
          <t>Merger Agreement with NeuroBo</t>
        </is>
      </c>
    </row>
    <row r="26">
      <c r="A26" s="3" t="inlineStr">
        <is>
          <t>Sale of Stock</t>
        </is>
      </c>
    </row>
    <row r="27">
      <c r="A27" s="4" t="inlineStr">
        <is>
          <t>Exchange ratio</t>
        </is>
      </c>
      <c r="G27" s="10" t="n">
        <v>1.1431</v>
      </c>
    </row>
    <row r="28">
      <c r="A28" s="4" t="inlineStr">
        <is>
          <t>Percentage of interest held by our exiting shareholders</t>
        </is>
      </c>
      <c r="G28" s="4" t="inlineStr">
        <is>
          <t>96.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8" customWidth="1" min="2" max="2"/>
  </cols>
  <sheetData>
    <row r="1">
      <c r="A1" s="1" t="inlineStr">
        <is>
          <t>Summary of Significant Accounting Policies (Details) $ in Thousands</t>
        </is>
      </c>
      <c r="B1" s="2" t="inlineStr">
        <is>
          <t>12 Months Ended</t>
        </is>
      </c>
    </row>
    <row r="2">
      <c r="B2" s="2" t="inlineStr">
        <is>
          <t>Dec. 31, 2020USD ($)segment</t>
        </is>
      </c>
    </row>
    <row r="3">
      <c r="A3" s="3" t="inlineStr">
        <is>
          <t>Concentration of Credit Risk</t>
        </is>
      </c>
    </row>
    <row r="4">
      <c r="A4" s="4" t="inlineStr">
        <is>
          <t>Deposits in excess of federally insured amounts</t>
        </is>
      </c>
      <c r="B4" s="7" t="n">
        <v>9500</v>
      </c>
    </row>
    <row r="5">
      <c r="A5" s="3" t="inlineStr">
        <is>
          <t>Income Taxes</t>
        </is>
      </c>
    </row>
    <row r="6">
      <c r="A6" s="4" t="inlineStr">
        <is>
          <t>Provision (benefit) for income taxes</t>
        </is>
      </c>
      <c r="B6" s="7" t="n">
        <v>0</v>
      </c>
    </row>
    <row r="7">
      <c r="A7" s="3" t="inlineStr">
        <is>
          <t>Segment Information</t>
        </is>
      </c>
    </row>
    <row r="8">
      <c r="A8" s="4" t="inlineStr">
        <is>
          <t>Number of operating segment | segment</t>
        </is>
      </c>
      <c r="B8" s="5" t="n">
        <v>1</v>
      </c>
    </row>
    <row r="9">
      <c r="A9" s="4" t="inlineStr">
        <is>
          <t>Minimum</t>
        </is>
      </c>
    </row>
    <row r="10">
      <c r="A10" s="4" t="inlineStr">
        <is>
          <t>Estimated useful life</t>
        </is>
      </c>
      <c r="B10" s="4" t="inlineStr">
        <is>
          <t>3 years</t>
        </is>
      </c>
    </row>
    <row r="11">
      <c r="A11" s="4" t="inlineStr">
        <is>
          <t>Maximum</t>
        </is>
      </c>
    </row>
    <row r="12">
      <c r="A12" s="4" t="inlineStr">
        <is>
          <t>Estimated useful life</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lance Sheet Detail (Details) - USD ($) $ in Thousands</t>
        </is>
      </c>
      <c r="B1" s="2" t="inlineStr">
        <is>
          <t>12 Months Ended</t>
        </is>
      </c>
    </row>
    <row r="2">
      <c r="B2" s="2" t="inlineStr">
        <is>
          <t>Dec. 31, 2020</t>
        </is>
      </c>
      <c r="C2" s="2" t="inlineStr">
        <is>
          <t>Dec. 31, 2019</t>
        </is>
      </c>
    </row>
    <row r="3">
      <c r="A3" s="3" t="inlineStr">
        <is>
          <t>Balance Sheet Detail</t>
        </is>
      </c>
    </row>
    <row r="4">
      <c r="A4" s="4" t="inlineStr">
        <is>
          <t>Total property and equipment</t>
        </is>
      </c>
      <c r="B4" s="7" t="n">
        <v>218</v>
      </c>
      <c r="C4" s="7" t="n">
        <v>217</v>
      </c>
    </row>
    <row r="5">
      <c r="A5" s="4" t="inlineStr">
        <is>
          <t>Less accumulated depreciation</t>
        </is>
      </c>
      <c r="B5" s="5" t="n">
        <v>-63</v>
      </c>
      <c r="C5" s="5" t="n">
        <v>-17</v>
      </c>
    </row>
    <row r="6">
      <c r="A6" s="4" t="inlineStr">
        <is>
          <t>Property and equipment, net</t>
        </is>
      </c>
      <c r="B6" s="5" t="n">
        <v>155</v>
      </c>
      <c r="C6" s="5" t="n">
        <v>200</v>
      </c>
    </row>
    <row r="7">
      <c r="A7" s="4" t="inlineStr">
        <is>
          <t>Depreciation</t>
        </is>
      </c>
      <c r="B7" s="5" t="n">
        <v>46</v>
      </c>
      <c r="C7" s="5" t="n">
        <v>17</v>
      </c>
    </row>
    <row r="8">
      <c r="A8" s="4" t="inlineStr">
        <is>
          <t>Research and development equipment</t>
        </is>
      </c>
    </row>
    <row r="9">
      <c r="A9" s="3" t="inlineStr">
        <is>
          <t>Balance Sheet Detail</t>
        </is>
      </c>
    </row>
    <row r="10">
      <c r="A10" s="4" t="inlineStr">
        <is>
          <t>Total property and equipment</t>
        </is>
      </c>
      <c r="B10" s="5" t="n">
        <v>158</v>
      </c>
      <c r="C10" s="5" t="n">
        <v>158</v>
      </c>
    </row>
    <row r="11">
      <c r="A11" s="4" t="inlineStr">
        <is>
          <t>Office equipment</t>
        </is>
      </c>
    </row>
    <row r="12">
      <c r="A12" s="3" t="inlineStr">
        <is>
          <t>Balance Sheet Detail</t>
        </is>
      </c>
    </row>
    <row r="13">
      <c r="A13" s="4" t="inlineStr">
        <is>
          <t>Total property and equipment</t>
        </is>
      </c>
      <c r="B13" s="7" t="n">
        <v>60</v>
      </c>
      <c r="C13" s="7" t="n">
        <v>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Accrued Liabilities (Details) - USD ($) $ in Thousands</t>
        </is>
      </c>
      <c r="B1" s="2" t="inlineStr">
        <is>
          <t>Dec. 31, 2020</t>
        </is>
      </c>
      <c r="C1" s="2" t="inlineStr">
        <is>
          <t>Dec. 31, 2019</t>
        </is>
      </c>
    </row>
    <row r="2">
      <c r="A2" s="3" t="inlineStr">
        <is>
          <t>Balance Sheet Detail</t>
        </is>
      </c>
    </row>
    <row r="3">
      <c r="A3" s="4" t="inlineStr">
        <is>
          <t>External research and development expenses</t>
        </is>
      </c>
      <c r="B3" s="7" t="n">
        <v>218</v>
      </c>
      <c r="C3" s="7" t="n">
        <v>915</v>
      </c>
    </row>
    <row r="4">
      <c r="A4" s="4" t="inlineStr">
        <is>
          <t>Payroll related</t>
        </is>
      </c>
      <c r="B4" s="5" t="n">
        <v>277</v>
      </c>
      <c r="C4" s="5" t="n">
        <v>160</v>
      </c>
    </row>
    <row r="5">
      <c r="A5" s="4" t="inlineStr">
        <is>
          <t>Professional services</t>
        </is>
      </c>
      <c r="B5" s="5" t="n">
        <v>561</v>
      </c>
      <c r="C5" s="5" t="n">
        <v>158</v>
      </c>
    </row>
    <row r="6">
      <c r="A6" s="4" t="inlineStr">
        <is>
          <t>Other</t>
        </is>
      </c>
      <c r="B6" s="5" t="n">
        <v>40</v>
      </c>
      <c r="C6" s="5" t="n">
        <v>189</v>
      </c>
    </row>
    <row r="7">
      <c r="A7" s="4" t="inlineStr">
        <is>
          <t>Total</t>
        </is>
      </c>
      <c r="B7" s="7" t="n">
        <v>1096</v>
      </c>
      <c r="C7" s="7" t="n">
        <v>14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 Summarizes the purchase price (Details) - USD ($) $ / shares in Units, $ in Thousands</t>
        </is>
      </c>
      <c r="B1" s="2" t="inlineStr">
        <is>
          <t>Dec. 30, 2019</t>
        </is>
      </c>
      <c r="C1" s="2" t="inlineStr">
        <is>
          <t>Dec. 31, 2020</t>
        </is>
      </c>
    </row>
    <row r="2">
      <c r="A2" s="3" t="inlineStr">
        <is>
          <t>Mergers</t>
        </is>
      </c>
    </row>
    <row r="3">
      <c r="A3" s="4" t="inlineStr">
        <is>
          <t>Number of shares of the combined organization owned by the Company’s pre-Merger stockholders</t>
        </is>
      </c>
      <c r="B3" s="5" t="n">
        <v>594850</v>
      </c>
      <c r="C3" s="5" t="n">
        <v>3243875</v>
      </c>
    </row>
    <row r="4">
      <c r="A4" s="4" t="inlineStr">
        <is>
          <t>Multiplied by the fair value per share of common stock</t>
        </is>
      </c>
      <c r="B4" s="9" t="n">
        <v>7.5</v>
      </c>
      <c r="C4" s="9" t="n">
        <v>5.25</v>
      </c>
    </row>
    <row r="5">
      <c r="A5" s="4" t="inlineStr">
        <is>
          <t>Fair value of common stock issued to affect the Merger</t>
        </is>
      </c>
      <c r="B5" s="7" t="n">
        <v>4461</v>
      </c>
      <c r="C5" s="7" t="n">
        <v>17030</v>
      </c>
    </row>
    <row r="6">
      <c r="A6" s="4" t="inlineStr">
        <is>
          <t>Fair value of warrants issued to affect the Merger</t>
        </is>
      </c>
      <c r="B6" s="5" t="n">
        <v>4</v>
      </c>
    </row>
    <row r="7">
      <c r="A7" s="4" t="inlineStr">
        <is>
          <t>Transaction costs</t>
        </is>
      </c>
      <c r="B7" s="5" t="n">
        <v>7674</v>
      </c>
      <c r="C7" s="5" t="n">
        <v>690</v>
      </c>
    </row>
    <row r="8">
      <c r="A8" s="4" t="inlineStr">
        <is>
          <t>Purchase price</t>
        </is>
      </c>
      <c r="B8" s="7" t="n">
        <v>12139</v>
      </c>
      <c r="C8" s="7" t="n">
        <v>177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ergers - Allocation of the purchase price (Details) - USD ($) $ in Thousands</t>
        </is>
      </c>
      <c r="B1" s="2" t="inlineStr">
        <is>
          <t>Dec. 30, 2019</t>
        </is>
      </c>
      <c r="C1" s="2" t="inlineStr">
        <is>
          <t>Dec. 31, 2020</t>
        </is>
      </c>
    </row>
    <row r="2">
      <c r="A2" s="3" t="inlineStr">
        <is>
          <t>Mergers</t>
        </is>
      </c>
    </row>
    <row r="3">
      <c r="A3" s="4" t="inlineStr">
        <is>
          <t>Cash acquired</t>
        </is>
      </c>
      <c r="B3" s="7" t="n">
        <v>1525</v>
      </c>
      <c r="C3" s="7" t="n">
        <v>180</v>
      </c>
    </row>
    <row r="4">
      <c r="A4" s="4" t="inlineStr">
        <is>
          <t>Net assets assumed</t>
        </is>
      </c>
      <c r="C4" s="5" t="n">
        <v>201</v>
      </c>
    </row>
    <row r="5">
      <c r="A5" s="4" t="inlineStr">
        <is>
          <t>Net liabilities assumed</t>
        </is>
      </c>
      <c r="B5" s="5" t="n">
        <v>-1537</v>
      </c>
    </row>
    <row r="6">
      <c r="A6" s="4" t="inlineStr">
        <is>
          <t>IPR&amp;D</t>
        </is>
      </c>
      <c r="B6" s="5" t="n">
        <v>12151</v>
      </c>
      <c r="C6" s="5" t="n">
        <v>17339</v>
      </c>
    </row>
    <row r="7">
      <c r="A7" s="4" t="inlineStr">
        <is>
          <t>Purchase price</t>
        </is>
      </c>
      <c r="B7" s="7" t="n">
        <v>12139</v>
      </c>
      <c r="C7" s="7" t="n">
        <v>177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4531</v>
      </c>
      <c r="C4" s="7" t="n">
        <v>5324</v>
      </c>
    </row>
    <row r="5">
      <c r="A5" s="4" t="inlineStr">
        <is>
          <t>Acquired in‑process research and development</t>
        </is>
      </c>
      <c r="B5" s="5" t="n">
        <v>17339</v>
      </c>
      <c r="C5" s="5" t="n">
        <v>12151</v>
      </c>
    </row>
    <row r="6">
      <c r="A6" s="4" t="inlineStr">
        <is>
          <t>General and administrative</t>
        </is>
      </c>
      <c r="B6" s="5" t="n">
        <v>7846</v>
      </c>
      <c r="C6" s="5" t="n">
        <v>2701</v>
      </c>
    </row>
    <row r="7">
      <c r="A7" s="4" t="inlineStr">
        <is>
          <t>Total operating expenses</t>
        </is>
      </c>
      <c r="B7" s="5" t="n">
        <v>29716</v>
      </c>
      <c r="C7" s="5" t="n">
        <v>20176</v>
      </c>
    </row>
    <row r="8">
      <c r="A8" s="4" t="inlineStr">
        <is>
          <t>Loss from operations</t>
        </is>
      </c>
      <c r="B8" s="5" t="n">
        <v>-29716</v>
      </c>
      <c r="C8" s="5" t="n">
        <v>-20176</v>
      </c>
    </row>
    <row r="9">
      <c r="A9" s="4" t="inlineStr">
        <is>
          <t>Loss on note extinguishment</t>
        </is>
      </c>
      <c r="C9" s="5" t="n">
        <v>-1114</v>
      </c>
    </row>
    <row r="10">
      <c r="A10" s="4" t="inlineStr">
        <is>
          <t>Interest income (expense), net</t>
        </is>
      </c>
      <c r="B10" s="5" t="n">
        <v>39</v>
      </c>
      <c r="C10" s="5" t="n">
        <v>-22</v>
      </c>
    </row>
    <row r="11">
      <c r="A11" s="4" t="inlineStr">
        <is>
          <t>Other expense, net</t>
        </is>
      </c>
      <c r="B11" s="5" t="n">
        <v>-1</v>
      </c>
    </row>
    <row r="12">
      <c r="A12" s="4" t="inlineStr">
        <is>
          <t>Loss before income taxes</t>
        </is>
      </c>
      <c r="B12" s="5" t="n">
        <v>-29678</v>
      </c>
      <c r="C12" s="5" t="n">
        <v>-21312</v>
      </c>
    </row>
    <row r="13">
      <c r="A13" s="4" t="inlineStr">
        <is>
          <t>Provision for income taxes</t>
        </is>
      </c>
      <c r="B13" s="5" t="n">
        <v>0</v>
      </c>
    </row>
    <row r="14">
      <c r="A14" s="4" t="inlineStr">
        <is>
          <t>Net loss</t>
        </is>
      </c>
      <c r="B14" s="5" t="n">
        <v>-29678</v>
      </c>
      <c r="C14" s="5" t="n">
        <v>-21312</v>
      </c>
    </row>
    <row r="15">
      <c r="A15" s="3" t="inlineStr">
        <is>
          <t>Other comprehensive loss (loss):</t>
        </is>
      </c>
    </row>
    <row r="16">
      <c r="A16" s="4" t="inlineStr">
        <is>
          <t>Other comprehensive income, net of tax</t>
        </is>
      </c>
      <c r="B16" s="5" t="n">
        <v>2</v>
      </c>
      <c r="C16" s="5" t="n">
        <v>10</v>
      </c>
    </row>
    <row r="17">
      <c r="A17" s="4" t="inlineStr">
        <is>
          <t>Comprehensive loss</t>
        </is>
      </c>
      <c r="B17" s="7" t="n">
        <v>-29676</v>
      </c>
      <c r="C17" s="7" t="n">
        <v>-21302</v>
      </c>
    </row>
    <row r="18">
      <c r="A18" s="3" t="inlineStr">
        <is>
          <t>Loss per share:</t>
        </is>
      </c>
    </row>
    <row r="19">
      <c r="A19" s="4" t="inlineStr">
        <is>
          <t>Net loss per share, basic and diluted</t>
        </is>
      </c>
      <c r="B19" s="9" t="n">
        <v>-1.83</v>
      </c>
      <c r="C19" s="9" t="n">
        <v>-4.08</v>
      </c>
    </row>
    <row r="20">
      <c r="A20" s="3" t="inlineStr">
        <is>
          <t>Weighted average common shares outstanding:</t>
        </is>
      </c>
    </row>
    <row r="21">
      <c r="A21" s="4" t="inlineStr">
        <is>
          <t>Basic and diluted</t>
        </is>
      </c>
      <c r="B21" s="5" t="n">
        <v>16217339</v>
      </c>
      <c r="C21" s="5" t="n">
        <v>5224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1" customWidth="1" min="2" max="2"/>
  </cols>
  <sheetData>
    <row r="1">
      <c r="A1" s="1" t="inlineStr">
        <is>
          <t>Mergers - Milestone Events (Details) - ANA Merger $ in Millions</t>
        </is>
      </c>
      <c r="B1" s="2" t="inlineStr">
        <is>
          <t>Dec. 31, 2020USD ($)</t>
        </is>
      </c>
    </row>
    <row r="2">
      <c r="A2" s="3" t="inlineStr">
        <is>
          <t>Business Acquisition [Line Items]</t>
        </is>
      </c>
    </row>
    <row r="3">
      <c r="A3" s="4" t="inlineStr">
        <is>
          <t>Percentage of royalty payments</t>
        </is>
      </c>
      <c r="B3" s="4" t="inlineStr">
        <is>
          <t>2.50%</t>
        </is>
      </c>
    </row>
    <row r="4">
      <c r="A4" s="4" t="inlineStr">
        <is>
          <t>First Receipt of Marketing Approval from the Food and Drug Administration</t>
        </is>
      </c>
    </row>
    <row r="5">
      <c r="A5" s="3" t="inlineStr">
        <is>
          <t>Business Acquisition [Line Items]</t>
        </is>
      </c>
    </row>
    <row r="6">
      <c r="A6" s="4" t="inlineStr">
        <is>
          <t>Milestone Payment</t>
        </is>
      </c>
      <c r="B6" s="7" t="n">
        <v>45</v>
      </c>
    </row>
    <row r="7">
      <c r="A7" s="4" t="inlineStr">
        <is>
          <t>500 million</t>
        </is>
      </c>
    </row>
    <row r="8">
      <c r="A8" s="3" t="inlineStr">
        <is>
          <t>Business Acquisition [Line Items]</t>
        </is>
      </c>
    </row>
    <row r="9">
      <c r="A9" s="4" t="inlineStr">
        <is>
          <t>Sales based milestone payment</t>
        </is>
      </c>
      <c r="B9" s="5" t="n">
        <v>500</v>
      </c>
    </row>
    <row r="10">
      <c r="A10" s="4" t="inlineStr">
        <is>
          <t>Milestone Payment</t>
        </is>
      </c>
      <c r="B10" s="5" t="n">
        <v>9</v>
      </c>
    </row>
    <row r="11">
      <c r="A11" s="4" t="inlineStr">
        <is>
          <t>1 billion</t>
        </is>
      </c>
    </row>
    <row r="12">
      <c r="A12" s="3" t="inlineStr">
        <is>
          <t>Business Acquisition [Line Items]</t>
        </is>
      </c>
    </row>
    <row r="13">
      <c r="A13" s="4" t="inlineStr">
        <is>
          <t>Sales based milestone payment</t>
        </is>
      </c>
      <c r="B13" s="5" t="n">
        <v>1000</v>
      </c>
    </row>
    <row r="14">
      <c r="A14" s="4" t="inlineStr">
        <is>
          <t>Milestone Payment</t>
        </is>
      </c>
      <c r="B14" s="11" t="n">
        <v>13.5</v>
      </c>
    </row>
    <row r="15">
      <c r="A15" s="4" t="inlineStr">
        <is>
          <t>3 billion</t>
        </is>
      </c>
    </row>
    <row r="16">
      <c r="A16" s="3" t="inlineStr">
        <is>
          <t>Business Acquisition [Line Items]</t>
        </is>
      </c>
    </row>
    <row r="17">
      <c r="A17" s="4" t="inlineStr">
        <is>
          <t>Sales based milestone payment</t>
        </is>
      </c>
      <c r="B17" s="5" t="n">
        <v>3000</v>
      </c>
    </row>
    <row r="18">
      <c r="A18" s="4" t="inlineStr">
        <is>
          <t>Milestone Payment</t>
        </is>
      </c>
      <c r="B18" s="5" t="n">
        <v>36</v>
      </c>
    </row>
    <row r="19">
      <c r="A19" s="4" t="inlineStr">
        <is>
          <t>5 billion</t>
        </is>
      </c>
    </row>
    <row r="20">
      <c r="A20" s="3" t="inlineStr">
        <is>
          <t>Business Acquisition [Line Items]</t>
        </is>
      </c>
    </row>
    <row r="21">
      <c r="A21" s="4" t="inlineStr">
        <is>
          <t>Sales based milestone payment</t>
        </is>
      </c>
      <c r="B21" s="5" t="n">
        <v>5000</v>
      </c>
    </row>
    <row r="22">
      <c r="A22" s="4" t="inlineStr">
        <is>
          <t>Milestone Payment</t>
        </is>
      </c>
      <c r="B22" s="7"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ergers - Contingent Value Rights Agreement (Details) - USD ($) $ in Millions</t>
        </is>
      </c>
      <c r="B1" s="2" t="inlineStr">
        <is>
          <t>12 Months Ended</t>
        </is>
      </c>
    </row>
    <row r="2">
      <c r="B2" s="2" t="inlineStr">
        <is>
          <t>Dec. 31, 2019</t>
        </is>
      </c>
      <c r="C2" s="2" t="inlineStr">
        <is>
          <t>Jul. 23, 2019</t>
        </is>
      </c>
    </row>
    <row r="3">
      <c r="A3" s="3" t="inlineStr">
        <is>
          <t>Merger Agreement</t>
        </is>
      </c>
    </row>
    <row r="4">
      <c r="A4" s="4" t="inlineStr">
        <is>
          <t>Percentage of gross consideration</t>
        </is>
      </c>
      <c r="B4" s="4" t="inlineStr">
        <is>
          <t>80.00%</t>
        </is>
      </c>
    </row>
    <row r="5">
      <c r="A5" s="4" t="inlineStr">
        <is>
          <t>Contingent value rights term</t>
        </is>
      </c>
      <c r="B5" s="4" t="inlineStr">
        <is>
          <t>15 years</t>
        </is>
      </c>
    </row>
    <row r="6">
      <c r="A6" s="4" t="inlineStr">
        <is>
          <t>Contingent value rights term in case of other than grant, sale or transfer</t>
        </is>
      </c>
      <c r="B6" s="4" t="inlineStr">
        <is>
          <t>10 years</t>
        </is>
      </c>
    </row>
    <row r="7">
      <c r="A7" s="4" t="inlineStr">
        <is>
          <t>Commitment to support develop gemcabene</t>
        </is>
      </c>
      <c r="B7" s="7" t="n">
        <v>1</v>
      </c>
    </row>
    <row r="8">
      <c r="A8" s="4" t="inlineStr">
        <is>
          <t>License Agreement with Beijing SL</t>
        </is>
      </c>
    </row>
    <row r="9">
      <c r="A9" s="3" t="inlineStr">
        <is>
          <t>Merger Agreement</t>
        </is>
      </c>
    </row>
    <row r="10">
      <c r="A10" s="4" t="inlineStr">
        <is>
          <t>Upfront payment to be received</t>
        </is>
      </c>
      <c r="B10" s="6" t="n">
        <v>2.5</v>
      </c>
      <c r="C10" s="6" t="n">
        <v>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35" customWidth="1" min="3" max="3"/>
    <col width="17" customWidth="1" min="4" max="4"/>
    <col width="14" customWidth="1" min="5" max="5"/>
    <col width="13" customWidth="1" min="6" max="6"/>
  </cols>
  <sheetData>
    <row r="1">
      <c r="A1" s="1" t="inlineStr">
        <is>
          <t>Commitments and Contingencies - Operating Leases - (Details) - USD ($) $ in Thousands</t>
        </is>
      </c>
      <c r="B1" s="2" t="inlineStr">
        <is>
          <t>Nov. 11, 2020</t>
        </is>
      </c>
      <c r="C1" s="2" t="inlineStr">
        <is>
          <t>Sep. 30, 2019</t>
        </is>
      </c>
      <c r="D1" s="2" t="inlineStr">
        <is>
          <t>Dec. 31, 2020</t>
        </is>
      </c>
      <c r="E1" s="2" t="inlineStr">
        <is>
          <t>Dec. 31, 2019</t>
        </is>
      </c>
      <c r="F1" s="2" t="inlineStr">
        <is>
          <t>May 31, 2019</t>
        </is>
      </c>
    </row>
    <row r="2">
      <c r="A2" s="3" t="inlineStr">
        <is>
          <t>Commitments and Contingencies</t>
        </is>
      </c>
    </row>
    <row r="3">
      <c r="A3" s="4" t="inlineStr">
        <is>
          <t>Right-of-use assets and other</t>
        </is>
      </c>
      <c r="D3" s="7" t="n">
        <v>130</v>
      </c>
      <c r="E3" s="7" t="n">
        <v>150</v>
      </c>
    </row>
    <row r="4">
      <c r="A4" s="4" t="inlineStr">
        <is>
          <t>Lease asset liability</t>
        </is>
      </c>
      <c r="D4" s="5" t="n">
        <v>94</v>
      </c>
    </row>
    <row r="5">
      <c r="A5" s="4" t="inlineStr">
        <is>
          <t>Operating lease, liability current</t>
        </is>
      </c>
      <c r="D5" s="5" t="n">
        <v>24</v>
      </c>
      <c r="E5" s="5" t="n">
        <v>22</v>
      </c>
    </row>
    <row r="6">
      <c r="A6" s="4" t="inlineStr">
        <is>
          <t>Operating lease, liability noncurrent</t>
        </is>
      </c>
      <c r="D6" s="7" t="n">
        <v>70</v>
      </c>
      <c r="E6" s="5" t="n">
        <v>94</v>
      </c>
    </row>
    <row r="7">
      <c r="A7" s="4" t="inlineStr">
        <is>
          <t>Non-cash expense related to Korea lease</t>
        </is>
      </c>
      <c r="E7" s="5" t="n">
        <v>126</v>
      </c>
    </row>
    <row r="8">
      <c r="A8" s="4" t="inlineStr">
        <is>
          <t>Korea</t>
        </is>
      </c>
    </row>
    <row r="9">
      <c r="A9" s="3" t="inlineStr">
        <is>
          <t>Commitments and Contingencies</t>
        </is>
      </c>
    </row>
    <row r="10">
      <c r="A10" s="4" t="inlineStr">
        <is>
          <t>Term of contract</t>
        </is>
      </c>
      <c r="F10" s="4" t="inlineStr">
        <is>
          <t>5 years</t>
        </is>
      </c>
    </row>
    <row r="11">
      <c r="A11" s="4" t="inlineStr">
        <is>
          <t>Option to renew</t>
        </is>
      </c>
      <c r="D11" s="4" t="inlineStr">
        <is>
          <t>true</t>
        </is>
      </c>
    </row>
    <row r="12">
      <c r="A12" s="4" t="inlineStr">
        <is>
          <t>Renewal term</t>
        </is>
      </c>
      <c r="F12" s="4" t="inlineStr">
        <is>
          <t>5 years</t>
        </is>
      </c>
    </row>
    <row r="13">
      <c r="A13" s="4" t="inlineStr">
        <is>
          <t>Right-of-use assets and other</t>
        </is>
      </c>
      <c r="C13" s="7" t="n">
        <v>126</v>
      </c>
    </row>
    <row r="14">
      <c r="A14" s="4" t="inlineStr">
        <is>
          <t>Operating lease, liability current</t>
        </is>
      </c>
      <c r="C14" s="7" t="n">
        <v>20</v>
      </c>
    </row>
    <row r="15">
      <c r="A15" s="4" t="inlineStr">
        <is>
          <t>Operating Lease, Liability, Current, Statement of Financial Position [Extensible List]</t>
        </is>
      </c>
      <c r="C15" s="4" t="inlineStr">
        <is>
          <t>us-gaap:OtherCurrentLiabilities</t>
        </is>
      </c>
    </row>
    <row r="16">
      <c r="A16" s="4" t="inlineStr">
        <is>
          <t>Operating lease, liability noncurrent</t>
        </is>
      </c>
      <c r="C16" s="7" t="n">
        <v>106</v>
      </c>
    </row>
    <row r="17">
      <c r="A17" s="4" t="inlineStr">
        <is>
          <t>Operating Lease, Liability, Noncurrent, Statement of Financial Position [Extensible List]</t>
        </is>
      </c>
      <c r="C17" s="4" t="inlineStr">
        <is>
          <t>us-gaap:OtherNoncurrentLiabilities</t>
        </is>
      </c>
    </row>
    <row r="18">
      <c r="A18" s="4" t="inlineStr">
        <is>
          <t>Operating lease discount rate</t>
        </is>
      </c>
      <c r="D18" s="4" t="inlineStr">
        <is>
          <t>10.00%</t>
        </is>
      </c>
    </row>
    <row r="19">
      <c r="A19" s="4" t="inlineStr">
        <is>
          <t>Weighted average remaining lease term</t>
        </is>
      </c>
      <c r="D19" s="4" t="inlineStr">
        <is>
          <t>3 years 6 months</t>
        </is>
      </c>
    </row>
    <row r="20">
      <c r="A20" s="4" t="inlineStr">
        <is>
          <t>Non-cash expense related to Korea lease</t>
        </is>
      </c>
      <c r="D20" s="7" t="n">
        <v>21</v>
      </c>
      <c r="E20" s="5" t="n">
        <v>10</v>
      </c>
    </row>
    <row r="21">
      <c r="A21" s="4" t="inlineStr">
        <is>
          <t>Operating lease cash payments</t>
        </is>
      </c>
      <c r="D21" s="5" t="n">
        <v>32</v>
      </c>
      <c r="E21" s="5" t="n">
        <v>16</v>
      </c>
    </row>
    <row r="22">
      <c r="A22" s="4" t="inlineStr">
        <is>
          <t>Head Quarters in Boston Lease</t>
        </is>
      </c>
    </row>
    <row r="23">
      <c r="A23" s="3" t="inlineStr">
        <is>
          <t>Commitments and Contingencies</t>
        </is>
      </c>
    </row>
    <row r="24">
      <c r="A24" s="4" t="inlineStr">
        <is>
          <t>Term of contract</t>
        </is>
      </c>
      <c r="B24" s="4" t="inlineStr">
        <is>
          <t>6 months</t>
        </is>
      </c>
      <c r="C24" s="4" t="inlineStr">
        <is>
          <t>1 year</t>
        </is>
      </c>
    </row>
    <row r="25">
      <c r="A25" s="4" t="inlineStr">
        <is>
          <t>Monthly rental cost</t>
        </is>
      </c>
      <c r="B25" s="7" t="n">
        <v>3</v>
      </c>
      <c r="C25" s="7" t="n">
        <v>21</v>
      </c>
    </row>
    <row r="26">
      <c r="A26" s="4" t="inlineStr">
        <is>
          <t>Rent concessions granted by the landlord</t>
        </is>
      </c>
      <c r="B26" s="7" t="n">
        <v>1</v>
      </c>
      <c r="C26" s="7" t="n">
        <v>32</v>
      </c>
    </row>
    <row r="27">
      <c r="A27" s="4" t="inlineStr">
        <is>
          <t>Lease expense</t>
        </is>
      </c>
      <c r="D27" s="5" t="n">
        <v>308</v>
      </c>
      <c r="E27" s="7" t="n">
        <v>134</v>
      </c>
    </row>
    <row r="28">
      <c r="A28" s="4" t="inlineStr">
        <is>
          <t>Right-of-use assets and other</t>
        </is>
      </c>
      <c r="D28" s="5" t="n">
        <v>0</v>
      </c>
    </row>
    <row r="29">
      <c r="A29" s="4" t="inlineStr">
        <is>
          <t>Lease asset liability</t>
        </is>
      </c>
      <c r="D29"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 Lease liabilities (Details) - USD ($) $ in Thousands</t>
        </is>
      </c>
      <c r="B1" s="2" t="inlineStr">
        <is>
          <t>Dec. 31, 2020</t>
        </is>
      </c>
      <c r="C1" s="2" t="inlineStr">
        <is>
          <t>Dec. 31, 2019</t>
        </is>
      </c>
    </row>
    <row r="2">
      <c r="A2" s="3" t="inlineStr">
        <is>
          <t>Maturity of the lease liability was as follows (in thousands):</t>
        </is>
      </c>
    </row>
    <row r="3">
      <c r="A3" s="4" t="inlineStr">
        <is>
          <t>2021</t>
        </is>
      </c>
      <c r="B3" s="7" t="n">
        <v>32</v>
      </c>
    </row>
    <row r="4">
      <c r="A4" s="4" t="inlineStr">
        <is>
          <t>2022</t>
        </is>
      </c>
      <c r="B4" s="5" t="n">
        <v>32</v>
      </c>
    </row>
    <row r="5">
      <c r="A5" s="4" t="inlineStr">
        <is>
          <t>2023</t>
        </is>
      </c>
      <c r="B5" s="5" t="n">
        <v>32</v>
      </c>
    </row>
    <row r="6">
      <c r="A6" s="4" t="inlineStr">
        <is>
          <t>2024</t>
        </is>
      </c>
      <c r="B6" s="5" t="n">
        <v>16</v>
      </c>
    </row>
    <row r="7">
      <c r="A7" s="4" t="inlineStr">
        <is>
          <t>Total lease payments</t>
        </is>
      </c>
      <c r="B7" s="5" t="n">
        <v>112</v>
      </c>
    </row>
    <row r="8">
      <c r="A8" s="4" t="inlineStr">
        <is>
          <t>Less effect of discounting</t>
        </is>
      </c>
      <c r="B8" s="5" t="n">
        <v>-18</v>
      </c>
    </row>
    <row r="9">
      <c r="A9" s="4" t="inlineStr">
        <is>
          <t>Total</t>
        </is>
      </c>
      <c r="B9" s="5" t="n">
        <v>94</v>
      </c>
    </row>
    <row r="10">
      <c r="A10" s="4" t="inlineStr">
        <is>
          <t>Short-term portion</t>
        </is>
      </c>
      <c r="B10" s="5" t="n">
        <v>-24</v>
      </c>
      <c r="C10" s="7" t="n">
        <v>-22</v>
      </c>
    </row>
    <row r="11">
      <c r="A11" s="4" t="inlineStr">
        <is>
          <t>Lease liability, long-term</t>
        </is>
      </c>
      <c r="B11" s="5" t="n">
        <v>70</v>
      </c>
      <c r="C11" s="7" t="n">
        <v>94</v>
      </c>
    </row>
    <row r="12">
      <c r="A12" s="4" t="inlineStr">
        <is>
          <t>Head Quarters in Boston Lease</t>
        </is>
      </c>
    </row>
    <row r="13">
      <c r="A13" s="3" t="inlineStr">
        <is>
          <t>Maturity of the lease liability was as follows (in thousands):</t>
        </is>
      </c>
    </row>
    <row r="14">
      <c r="A14" s="4" t="inlineStr">
        <is>
          <t>2021</t>
        </is>
      </c>
      <c r="B14" s="5" t="n">
        <v>21</v>
      </c>
    </row>
    <row r="15">
      <c r="A15" s="4" t="inlineStr">
        <is>
          <t>Total lease payments</t>
        </is>
      </c>
      <c r="B15" s="5" t="n">
        <v>21</v>
      </c>
    </row>
    <row r="16">
      <c r="A16" s="4" t="inlineStr">
        <is>
          <t>Total</t>
        </is>
      </c>
      <c r="B16"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Xiehecheng Cultivation Service Agreement (Details) - Xiehecheng Chinese Herm Limited Corporation - Cultivation Service Agreement $ in Thousands</t>
        </is>
      </c>
      <c r="B1" s="2" t="inlineStr">
        <is>
          <t>Dec. 31, 2020USD ($)</t>
        </is>
      </c>
    </row>
    <row r="2">
      <c r="A2" s="3" t="inlineStr">
        <is>
          <t>Other Commitments [Line Items]</t>
        </is>
      </c>
    </row>
    <row r="3">
      <c r="A3" s="4" t="inlineStr">
        <is>
          <t>2021</t>
        </is>
      </c>
      <c r="B3" s="7" t="n">
        <v>220</v>
      </c>
    </row>
    <row r="4">
      <c r="A4" s="4" t="inlineStr">
        <is>
          <t>2022</t>
        </is>
      </c>
      <c r="B4" s="5" t="n">
        <v>220</v>
      </c>
    </row>
    <row r="5">
      <c r="A5" s="4" t="inlineStr">
        <is>
          <t>Other Commitment, Total</t>
        </is>
      </c>
      <c r="B5" s="7" t="n">
        <v>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Pfizer License Agreement (Details) $ in Thousands</t>
        </is>
      </c>
      <c r="B1" s="2" t="inlineStr">
        <is>
          <t>1 Months Ended</t>
        </is>
      </c>
      <c r="C1" s="2" t="inlineStr">
        <is>
          <t>12 Months Ended</t>
        </is>
      </c>
    </row>
    <row r="2">
      <c r="B2" s="2" t="inlineStr">
        <is>
          <t>Mar. 31, 2015USD ($)</t>
        </is>
      </c>
      <c r="C2" s="2" t="inlineStr">
        <is>
          <t>Dec. 31, 2020USD ($)</t>
        </is>
      </c>
      <c r="D2" s="2" t="inlineStr">
        <is>
          <t>Dec. 31, 2019USD ($)</t>
        </is>
      </c>
    </row>
    <row r="3">
      <c r="A3" s="4" t="inlineStr">
        <is>
          <t>Tier One Net Sales Milestone [Member]</t>
        </is>
      </c>
    </row>
    <row r="4">
      <c r="A4" s="3" t="inlineStr">
        <is>
          <t>Commitments and Contingencies</t>
        </is>
      </c>
    </row>
    <row r="5">
      <c r="A5" s="4" t="inlineStr">
        <is>
          <t>Sales based milestone payment</t>
        </is>
      </c>
      <c r="C5" s="7" t="n">
        <v>1000</v>
      </c>
    </row>
    <row r="6">
      <c r="A6" s="4" t="inlineStr">
        <is>
          <t>Payments for specified global net sales milestones</t>
        </is>
      </c>
      <c r="C6" s="5" t="n">
        <v>500000</v>
      </c>
    </row>
    <row r="7">
      <c r="A7" s="4" t="inlineStr">
        <is>
          <t>Tier Two Net Sales Milestone [Member]</t>
        </is>
      </c>
    </row>
    <row r="8">
      <c r="A8" s="3" t="inlineStr">
        <is>
          <t>Commitments and Contingencies</t>
        </is>
      </c>
    </row>
    <row r="9">
      <c r="A9" s="4" t="inlineStr">
        <is>
          <t>Sales based milestone payment</t>
        </is>
      </c>
      <c r="C9" s="5" t="n">
        <v>1500</v>
      </c>
    </row>
    <row r="10">
      <c r="A10" s="4" t="inlineStr">
        <is>
          <t>Payments for specified global net sales milestones</t>
        </is>
      </c>
      <c r="C10" s="5" t="n">
        <v>1000000</v>
      </c>
    </row>
    <row r="11">
      <c r="A11" s="4" t="inlineStr">
        <is>
          <t>Tier Three Net Sales Milestone [Member]</t>
        </is>
      </c>
    </row>
    <row r="12">
      <c r="A12" s="3" t="inlineStr">
        <is>
          <t>Commitments and Contingencies</t>
        </is>
      </c>
    </row>
    <row r="13">
      <c r="A13" s="4" t="inlineStr">
        <is>
          <t>Sales based milestone payment</t>
        </is>
      </c>
      <c r="C13" s="5" t="n">
        <v>4000</v>
      </c>
    </row>
    <row r="14">
      <c r="A14" s="4" t="inlineStr">
        <is>
          <t>Payments for specified global net sales milestones</t>
        </is>
      </c>
      <c r="C14" s="5" t="n">
        <v>3000000</v>
      </c>
    </row>
    <row r="15">
      <c r="A15" s="4" t="inlineStr">
        <is>
          <t>Tier Four Net Sales Milestone [Member]</t>
        </is>
      </c>
    </row>
    <row r="16">
      <c r="A16" s="3" t="inlineStr">
        <is>
          <t>Commitments and Contingencies</t>
        </is>
      </c>
    </row>
    <row r="17">
      <c r="A17" s="4" t="inlineStr">
        <is>
          <t>Sales based milestone payment</t>
        </is>
      </c>
      <c r="C17" s="5" t="n">
        <v>8000</v>
      </c>
    </row>
    <row r="18">
      <c r="A18" s="4" t="inlineStr">
        <is>
          <t>Payments for specified global net sales milestones</t>
        </is>
      </c>
      <c r="C18" s="5" t="n">
        <v>5000000</v>
      </c>
    </row>
    <row r="19">
      <c r="A19" s="4" t="inlineStr">
        <is>
          <t>Pfizer, Inc. | License Agreement</t>
        </is>
      </c>
    </row>
    <row r="20">
      <c r="A20" s="3" t="inlineStr">
        <is>
          <t>Commitments and Contingencies</t>
        </is>
      </c>
    </row>
    <row r="21">
      <c r="A21" s="4" t="inlineStr">
        <is>
          <t>Number of years after the first commercial sale</t>
        </is>
      </c>
      <c r="B21" s="4" t="inlineStr">
        <is>
          <t>P5Y</t>
        </is>
      </c>
    </row>
    <row r="22">
      <c r="A22" s="4" t="inlineStr">
        <is>
          <t>Milestones or royalty payments triggered</t>
        </is>
      </c>
      <c r="C22" s="5" t="n">
        <v>0</v>
      </c>
      <c r="D22" s="7" t="n">
        <v>0</v>
      </c>
    </row>
    <row r="23">
      <c r="A23" s="4" t="inlineStr">
        <is>
          <t>Notice period</t>
        </is>
      </c>
      <c r="B23" s="4" t="inlineStr">
        <is>
          <t>90 days</t>
        </is>
      </c>
    </row>
    <row r="24">
      <c r="A24" s="4" t="inlineStr">
        <is>
          <t>Termination fee</t>
        </is>
      </c>
      <c r="C24" s="5" t="n">
        <v>3000</v>
      </c>
    </row>
    <row r="25">
      <c r="A25" s="4" t="inlineStr">
        <is>
          <t>Pfizer, Inc. | License Agreement | Milestone Payments | Maximum</t>
        </is>
      </c>
    </row>
    <row r="26">
      <c r="A26" s="3" t="inlineStr">
        <is>
          <t>Commitments and Contingencies</t>
        </is>
      </c>
    </row>
    <row r="27">
      <c r="A27" s="4" t="inlineStr">
        <is>
          <t>Potential payments upon achievement of certain milestones</t>
        </is>
      </c>
      <c r="B27" s="5" t="n">
        <v>37000</v>
      </c>
    </row>
    <row r="28">
      <c r="A28" s="4" t="inlineStr">
        <is>
          <t>YourChoice | License Agreement</t>
        </is>
      </c>
    </row>
    <row r="29">
      <c r="A29" s="3" t="inlineStr">
        <is>
          <t>Commitments and Contingencies</t>
        </is>
      </c>
    </row>
    <row r="30">
      <c r="A30" s="4" t="inlineStr">
        <is>
          <t>Royalty and milestone payment due</t>
        </is>
      </c>
      <c r="C30" s="7" t="n">
        <v>19500</v>
      </c>
    </row>
    <row r="31">
      <c r="A31" s="4" t="inlineStr">
        <is>
          <t>Percentage of royalty payments</t>
        </is>
      </c>
      <c r="C31" s="4" t="inlineStr">
        <is>
          <t>0.50%</t>
        </is>
      </c>
    </row>
    <row r="32">
      <c r="A32" s="4" t="inlineStr">
        <is>
          <t>YourChoice | License Agreement | Milestone Payments</t>
        </is>
      </c>
    </row>
    <row r="33">
      <c r="A33" s="3" t="inlineStr">
        <is>
          <t>Commitments and Contingencies</t>
        </is>
      </c>
    </row>
    <row r="34">
      <c r="A34" s="4" t="inlineStr">
        <is>
          <t>Royalty and milestone payment due</t>
        </is>
      </c>
      <c r="C34" s="7" t="n">
        <v>5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greement - Beijing (Details) - License Agreement with Beijing SL - USD ($) $ in Thousands</t>
        </is>
      </c>
      <c r="B1" s="2" t="inlineStr">
        <is>
          <t>Jul. 23, 2019</t>
        </is>
      </c>
      <c r="C1" s="2" t="inlineStr">
        <is>
          <t>Dec. 31, 2020</t>
        </is>
      </c>
      <c r="D1" s="2" t="inlineStr">
        <is>
          <t>Dec. 31, 2019</t>
        </is>
      </c>
    </row>
    <row r="2">
      <c r="A2" s="3" t="inlineStr">
        <is>
          <t>License Agreements</t>
        </is>
      </c>
    </row>
    <row r="3">
      <c r="A3" s="4" t="inlineStr">
        <is>
          <t>Revenue recognized from the agreement</t>
        </is>
      </c>
      <c r="C3" s="7" t="n">
        <v>0</v>
      </c>
    </row>
    <row r="4">
      <c r="A4" s="4" t="inlineStr">
        <is>
          <t>Upfront payment to be received</t>
        </is>
      </c>
      <c r="B4" s="7" t="n">
        <v>2500</v>
      </c>
      <c r="D4" s="7" t="n">
        <v>2500</v>
      </c>
    </row>
    <row r="5">
      <c r="A5" s="4" t="inlineStr">
        <is>
          <t>Period from effective date within which upfront gross payment to be paid</t>
        </is>
      </c>
      <c r="B5" s="4" t="inlineStr">
        <is>
          <t>45 days</t>
        </is>
      </c>
    </row>
    <row r="6">
      <c r="A6" s="4" t="inlineStr">
        <is>
          <t>Developmental and regulatory milestone payment eligible to be received</t>
        </is>
      </c>
      <c r="B6" s="7" t="n">
        <v>6000</v>
      </c>
    </row>
    <row r="7">
      <c r="A7" s="4" t="inlineStr">
        <is>
          <t>Global net sales milestone payment to be received</t>
        </is>
      </c>
      <c r="B7" s="7" t="n">
        <v>20000</v>
      </c>
    </row>
    <row r="8">
      <c r="A8" s="4" t="inlineStr">
        <is>
          <t>Minimum expected period to begin future installment payment</t>
        </is>
      </c>
      <c r="B8" s="4" t="inlineStr">
        <is>
          <t>1 year</t>
        </is>
      </c>
    </row>
    <row r="9">
      <c r="A9" s="4" t="inlineStr">
        <is>
          <t>Maximum</t>
        </is>
      </c>
    </row>
    <row r="10">
      <c r="A10" s="3" t="inlineStr">
        <is>
          <t>License Agreements</t>
        </is>
      </c>
    </row>
    <row r="11">
      <c r="A11" s="4" t="inlineStr">
        <is>
          <t>Percentage of royalty on net sales</t>
        </is>
      </c>
      <c r="B11" s="4" t="inlineStr">
        <is>
          <t>20.00%</t>
        </is>
      </c>
    </row>
    <row r="12">
      <c r="A12" s="4" t="inlineStr">
        <is>
          <t>Clinical supply agreement execution period from effective date</t>
        </is>
      </c>
      <c r="B12"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 USD ($) $ / shares in Units, $ in Thousands</t>
        </is>
      </c>
      <c r="B1" s="2" t="inlineStr">
        <is>
          <t>Dec. 30, 2019</t>
        </is>
      </c>
      <c r="C1" s="2" t="inlineStr">
        <is>
          <t>Oct. 23, 2019</t>
        </is>
      </c>
      <c r="D1" s="2" t="inlineStr">
        <is>
          <t>Feb. 28, 2018</t>
        </is>
      </c>
      <c r="E1" s="2" t="inlineStr">
        <is>
          <t>Dec. 31, 2019</t>
        </is>
      </c>
      <c r="F1" s="2" t="inlineStr">
        <is>
          <t>Dec. 31, 2020</t>
        </is>
      </c>
    </row>
    <row r="2">
      <c r="A2" s="3" t="inlineStr">
        <is>
          <t>Debt</t>
        </is>
      </c>
    </row>
    <row r="3">
      <c r="A3" s="4" t="inlineStr">
        <is>
          <t>Conversion price</t>
        </is>
      </c>
      <c r="C3" s="9" t="n">
        <v>0.4</v>
      </c>
    </row>
    <row r="4">
      <c r="A4" s="4" t="inlineStr">
        <is>
          <t>Loss on note extinguishment</t>
        </is>
      </c>
      <c r="E4" s="7" t="n">
        <v>-1114</v>
      </c>
    </row>
    <row r="5">
      <c r="A5" s="4" t="inlineStr">
        <is>
          <t>Debt beneficial conversion feature</t>
        </is>
      </c>
      <c r="E5" s="5" t="n">
        <v>104</v>
      </c>
    </row>
    <row r="6">
      <c r="A6" s="4" t="inlineStr">
        <is>
          <t>Additional paid–in capital</t>
        </is>
      </c>
      <c r="E6" s="7" t="n">
        <v>49130</v>
      </c>
      <c r="F6" s="7" t="n">
        <v>73713</v>
      </c>
    </row>
    <row r="7">
      <c r="A7" s="4" t="inlineStr">
        <is>
          <t>Convertible notes</t>
        </is>
      </c>
    </row>
    <row r="8">
      <c r="A8" s="3" t="inlineStr">
        <is>
          <t>Debt</t>
        </is>
      </c>
    </row>
    <row r="9">
      <c r="A9" s="4" t="inlineStr">
        <is>
          <t>Proceeds from debt issued</t>
        </is>
      </c>
      <c r="D9" s="7" t="n">
        <v>500</v>
      </c>
    </row>
    <row r="10">
      <c r="A10" s="4" t="inlineStr">
        <is>
          <t>Shares issued on debt conversion</t>
        </is>
      </c>
      <c r="B10" s="5" t="n">
        <v>1565300</v>
      </c>
    </row>
    <row r="11">
      <c r="A11" s="4" t="inlineStr">
        <is>
          <t>Conversion price</t>
        </is>
      </c>
      <c r="C11" s="9" t="n">
        <v>0.4</v>
      </c>
    </row>
    <row r="12">
      <c r="A12" s="4" t="inlineStr">
        <is>
          <t>Fair value of notes</t>
        </is>
      </c>
      <c r="C12" s="7" t="n">
        <v>11200</v>
      </c>
    </row>
    <row r="13">
      <c r="A13" s="4" t="inlineStr">
        <is>
          <t>Intrinsic value</t>
        </is>
      </c>
      <c r="C13" s="5" t="n">
        <v>9800</v>
      </c>
    </row>
    <row r="14">
      <c r="A14" s="4" t="inlineStr">
        <is>
          <t>Debt discount</t>
        </is>
      </c>
      <c r="C14" s="5" t="n">
        <v>300</v>
      </c>
    </row>
    <row r="15">
      <c r="A15" s="4" t="inlineStr">
        <is>
          <t>Loss on note extinguishment</t>
        </is>
      </c>
      <c r="C15" s="5" t="n">
        <v>-1100</v>
      </c>
    </row>
    <row r="16">
      <c r="A16" s="4" t="inlineStr">
        <is>
          <t>Convertible interest rate (as a percentage)</t>
        </is>
      </c>
      <c r="E16" s="4" t="inlineStr">
        <is>
          <t>5.00%</t>
        </is>
      </c>
    </row>
    <row r="17">
      <c r="A17" s="4" t="inlineStr">
        <is>
          <t>Interest on principal</t>
        </is>
      </c>
      <c r="E17" s="7" t="n">
        <v>25</v>
      </c>
    </row>
    <row r="18">
      <c r="A18" s="4" t="inlineStr">
        <is>
          <t>Debt beneficial conversion feature</t>
        </is>
      </c>
      <c r="C18" s="5" t="n">
        <v>401</v>
      </c>
    </row>
    <row r="19">
      <c r="A19" s="4" t="inlineStr">
        <is>
          <t>Additional conversion feature of convertible debt related to paid in kind interest</t>
        </is>
      </c>
      <c r="C19" s="5" t="n">
        <v>104</v>
      </c>
    </row>
    <row r="20">
      <c r="A20" s="4" t="inlineStr">
        <is>
          <t>Amortization of debt discount</t>
        </is>
      </c>
      <c r="E20" s="7" t="n">
        <v>104</v>
      </c>
    </row>
    <row r="21">
      <c r="A21" s="4" t="inlineStr">
        <is>
          <t>Additional paid–in capital</t>
        </is>
      </c>
      <c r="C21" s="7" t="n">
        <v>10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37" customWidth="1" min="2" max="2"/>
    <col width="37" customWidth="1" min="3" max="3"/>
    <col width="40" customWidth="1" min="4" max="4"/>
    <col width="20" customWidth="1" min="5" max="5"/>
  </cols>
  <sheetData>
    <row r="1">
      <c r="A1" s="1" t="inlineStr">
        <is>
          <t>Stockholders’ Equity (Deficit) (Details) $ / shares in Units, $ in Thousands</t>
        </is>
      </c>
      <c r="B1" s="2" t="inlineStr">
        <is>
          <t>Apr. 16, 2020USD ($)$ / sharesshares</t>
        </is>
      </c>
      <c r="C1" s="2" t="inlineStr">
        <is>
          <t>Apr. 13, 2020USD ($)$ / sharesshares</t>
        </is>
      </c>
      <c r="D1" s="2" t="inlineStr">
        <is>
          <t>Dec. 31, 2020USD ($)Vote / sharesshares</t>
        </is>
      </c>
      <c r="E1" s="2" t="inlineStr">
        <is>
          <t>Dec. 31, 2019shares</t>
        </is>
      </c>
    </row>
    <row r="2">
      <c r="A2" s="3" t="inlineStr">
        <is>
          <t>Voting Rights</t>
        </is>
      </c>
    </row>
    <row r="3">
      <c r="A3" s="4" t="inlineStr">
        <is>
          <t>Risk free interest rate</t>
        </is>
      </c>
      <c r="D3" s="4" t="inlineStr">
        <is>
          <t>1.51%</t>
        </is>
      </c>
      <c r="E3" s="4" t="inlineStr">
        <is>
          <t>2.75%</t>
        </is>
      </c>
    </row>
    <row r="4">
      <c r="A4" s="4" t="inlineStr">
        <is>
          <t>Expected stock price volatility</t>
        </is>
      </c>
      <c r="D4" s="4" t="inlineStr">
        <is>
          <t>77.40%</t>
        </is>
      </c>
      <c r="E4" s="4" t="inlineStr">
        <is>
          <t>75.00%</t>
        </is>
      </c>
    </row>
    <row r="5">
      <c r="A5" s="4" t="inlineStr">
        <is>
          <t>Expected life of options (years)</t>
        </is>
      </c>
      <c r="D5" s="4" t="inlineStr">
        <is>
          <t>5 years 9 months 18 days</t>
        </is>
      </c>
      <c r="E5" s="4" t="inlineStr">
        <is>
          <t>10 years</t>
        </is>
      </c>
    </row>
    <row r="6">
      <c r="A6" s="4" t="inlineStr">
        <is>
          <t>Expected dividend yield</t>
        </is>
      </c>
      <c r="E6" s="4" t="inlineStr">
        <is>
          <t>0.00%</t>
        </is>
      </c>
    </row>
    <row r="7">
      <c r="A7" s="4" t="inlineStr">
        <is>
          <t>Registered Offering</t>
        </is>
      </c>
    </row>
    <row r="8">
      <c r="A8" s="3" t="inlineStr">
        <is>
          <t>Voting Rights</t>
        </is>
      </c>
    </row>
    <row r="9">
      <c r="A9" s="4" t="inlineStr">
        <is>
          <t>Shares issued (in shares) | shares</t>
        </is>
      </c>
      <c r="B9" s="5" t="n">
        <v>750000</v>
      </c>
      <c r="C9" s="5" t="n">
        <v>750000</v>
      </c>
    </row>
    <row r="10">
      <c r="A10" s="4" t="inlineStr">
        <is>
          <t>Offering shares (Per share) | $ / shares</t>
        </is>
      </c>
      <c r="B10" s="7" t="n">
        <v>10</v>
      </c>
      <c r="C10" s="7" t="n">
        <v>10</v>
      </c>
    </row>
    <row r="11">
      <c r="A11" s="4" t="inlineStr">
        <is>
          <t>Gross proceeds</t>
        </is>
      </c>
      <c r="B11" s="7" t="n">
        <v>7500</v>
      </c>
      <c r="C11" s="7" t="n">
        <v>7500</v>
      </c>
    </row>
    <row r="12">
      <c r="A12" s="4" t="inlineStr">
        <is>
          <t>Cash commission (Percent)</t>
        </is>
      </c>
      <c r="B12" s="4" t="inlineStr">
        <is>
          <t>7.00%</t>
        </is>
      </c>
    </row>
    <row r="13">
      <c r="A13" s="4" t="inlineStr">
        <is>
          <t>Warrants to purchase shares of common stock | shares</t>
        </is>
      </c>
      <c r="B13" s="5" t="n">
        <v>37500</v>
      </c>
    </row>
    <row r="14">
      <c r="A14" s="4" t="inlineStr">
        <is>
          <t>Warrants exercise price | $ / shares</t>
        </is>
      </c>
      <c r="B14" s="9" t="n">
        <v>12.5</v>
      </c>
    </row>
    <row r="15">
      <c r="A15" s="4" t="inlineStr">
        <is>
          <t>Fair market value of warrant</t>
        </is>
      </c>
      <c r="D15" s="7" t="n">
        <v>289</v>
      </c>
    </row>
    <row r="16">
      <c r="A16" s="4" t="inlineStr">
        <is>
          <t>Risk free interest rate</t>
        </is>
      </c>
      <c r="D16" s="4" t="inlineStr">
        <is>
          <t>0.40%</t>
        </is>
      </c>
    </row>
    <row r="17">
      <c r="A17" s="4" t="inlineStr">
        <is>
          <t>Expected stock price volatility</t>
        </is>
      </c>
      <c r="D17" s="4" t="inlineStr">
        <is>
          <t>78.00%</t>
        </is>
      </c>
    </row>
    <row r="18">
      <c r="A18" s="4" t="inlineStr">
        <is>
          <t>Expected life of options (years)</t>
        </is>
      </c>
      <c r="D18" s="4" t="inlineStr">
        <is>
          <t>5 years</t>
        </is>
      </c>
    </row>
    <row r="19">
      <c r="A19" s="4" t="inlineStr">
        <is>
          <t>Expected dividend yield</t>
        </is>
      </c>
      <c r="D19" s="4" t="inlineStr">
        <is>
          <t>0.00%</t>
        </is>
      </c>
    </row>
    <row r="20">
      <c r="A20" s="4" t="inlineStr">
        <is>
          <t>Issuance costs</t>
        </is>
      </c>
      <c r="D20" s="7" t="n">
        <v>1000</v>
      </c>
    </row>
    <row r="21">
      <c r="A21" s="4" t="inlineStr">
        <is>
          <t>Cash commissions</t>
        </is>
      </c>
      <c r="D21" s="5" t="n">
        <v>500</v>
      </c>
    </row>
    <row r="22">
      <c r="A22" s="4" t="inlineStr">
        <is>
          <t>Legal and other fees</t>
        </is>
      </c>
      <c r="D22" s="5" t="n">
        <v>200</v>
      </c>
    </row>
    <row r="23">
      <c r="A23" s="4" t="inlineStr">
        <is>
          <t>Placement agents warrants</t>
        </is>
      </c>
      <c r="D23" s="7" t="n">
        <v>300</v>
      </c>
    </row>
    <row r="24">
      <c r="A24" s="4" t="inlineStr">
        <is>
          <t>Common Stock</t>
        </is>
      </c>
    </row>
    <row r="25">
      <c r="A25" s="3" t="inlineStr">
        <is>
          <t>Common Stock</t>
        </is>
      </c>
    </row>
    <row r="26">
      <c r="A26" s="4" t="inlineStr">
        <is>
          <t>Common stock, vote per share | Vote / shares</t>
        </is>
      </c>
      <c r="D26" s="5" t="n">
        <v>1</v>
      </c>
    </row>
    <row r="27">
      <c r="A27" s="3" t="inlineStr">
        <is>
          <t>Dividends Rights</t>
        </is>
      </c>
    </row>
    <row r="28">
      <c r="A28" s="4" t="inlineStr">
        <is>
          <t>Dividends declared</t>
        </is>
      </c>
      <c r="D28" s="7" t="n">
        <v>0</v>
      </c>
    </row>
    <row r="29">
      <c r="A29" s="3" t="inlineStr">
        <is>
          <t>Voting Rights</t>
        </is>
      </c>
    </row>
    <row r="30">
      <c r="A30" s="4" t="inlineStr">
        <is>
          <t>Common stock, vote per share | Vote / shares</t>
        </is>
      </c>
      <c r="D30" s="5" t="n">
        <v>1</v>
      </c>
    </row>
    <row r="31">
      <c r="A31" s="4" t="inlineStr">
        <is>
          <t>Shares issued (in shares) | shares</t>
        </is>
      </c>
      <c r="D31" s="5" t="n">
        <v>750000</v>
      </c>
      <c r="E31" s="5" t="n">
        <v>594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Warrants (Details) - $ / shares shares in Thousands</t>
        </is>
      </c>
      <c r="B1" s="2" t="inlineStr">
        <is>
          <t>Dec. 31, 2020</t>
        </is>
      </c>
      <c r="C1" s="2" t="inlineStr">
        <is>
          <t>Dec. 31, 2019</t>
        </is>
      </c>
    </row>
    <row r="2">
      <c r="A2" s="3" t="inlineStr">
        <is>
          <t>Warrants</t>
        </is>
      </c>
    </row>
    <row r="3">
      <c r="A3" s="4" t="inlineStr">
        <is>
          <t>Number Outstanding</t>
        </is>
      </c>
      <c r="B3" s="5" t="n">
        <v>78055</v>
      </c>
      <c r="C3" s="5" t="n">
        <v>40555</v>
      </c>
    </row>
    <row r="4">
      <c r="A4" s="4" t="inlineStr">
        <is>
          <t>Number Exercisable</t>
        </is>
      </c>
      <c r="B4" s="5" t="n">
        <v>78055</v>
      </c>
      <c r="C4" s="5" t="n">
        <v>40555</v>
      </c>
    </row>
    <row r="5">
      <c r="A5" s="4" t="inlineStr">
        <is>
          <t>$186.75</t>
        </is>
      </c>
    </row>
    <row r="6">
      <c r="A6" s="3" t="inlineStr">
        <is>
          <t>Warrants</t>
        </is>
      </c>
    </row>
    <row r="7">
      <c r="A7" s="4" t="inlineStr">
        <is>
          <t>Exercise price</t>
        </is>
      </c>
      <c r="C7" s="9" t="n">
        <v>186.75</v>
      </c>
    </row>
    <row r="8">
      <c r="A8" s="4" t="inlineStr">
        <is>
          <t>Number Outstanding</t>
        </is>
      </c>
      <c r="C8" s="5" t="n">
        <v>1440</v>
      </c>
    </row>
    <row r="9">
      <c r="A9" s="4" t="inlineStr">
        <is>
          <t>Number Exercisable</t>
        </is>
      </c>
      <c r="C9" s="5" t="n">
        <v>1440</v>
      </c>
    </row>
    <row r="10">
      <c r="A10" s="4" t="inlineStr">
        <is>
          <t>$260.00</t>
        </is>
      </c>
    </row>
    <row r="11">
      <c r="A11" s="3" t="inlineStr">
        <is>
          <t>Warrants</t>
        </is>
      </c>
    </row>
    <row r="12">
      <c r="A12" s="4" t="inlineStr">
        <is>
          <t>Exercise price</t>
        </is>
      </c>
      <c r="C12" s="7" t="n">
        <v>260</v>
      </c>
    </row>
    <row r="13">
      <c r="A13" s="4" t="inlineStr">
        <is>
          <t>Number Outstanding</t>
        </is>
      </c>
      <c r="C13" s="5" t="n">
        <v>39115</v>
      </c>
    </row>
    <row r="14">
      <c r="A14" s="4" t="inlineStr">
        <is>
          <t>Number Exercisable</t>
        </is>
      </c>
      <c r="C14" s="5" t="n">
        <v>39115</v>
      </c>
    </row>
    <row r="15">
      <c r="A15" s="4" t="inlineStr">
        <is>
          <t>$12.50</t>
        </is>
      </c>
    </row>
    <row r="16">
      <c r="A16" s="3" t="inlineStr">
        <is>
          <t>Warrants</t>
        </is>
      </c>
    </row>
    <row r="17">
      <c r="A17" s="4" t="inlineStr">
        <is>
          <t>Exercise price</t>
        </is>
      </c>
      <c r="B17" s="9" t="n">
        <v>12.5</v>
      </c>
    </row>
    <row r="18">
      <c r="A18" s="4" t="inlineStr">
        <is>
          <t>Number Outstanding</t>
        </is>
      </c>
      <c r="B18" s="5" t="n">
        <v>37500</v>
      </c>
    </row>
    <row r="19">
      <c r="A19" s="4" t="inlineStr">
        <is>
          <t>Number Exercisable</t>
        </is>
      </c>
      <c r="B19" s="5" t="n">
        <v>3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73" customWidth="1" min="2" max="2"/>
    <col width="80" customWidth="1" min="3" max="3"/>
    <col width="61" customWidth="1" min="4" max="4"/>
    <col width="13" customWidth="1" min="5" max="5"/>
    <col width="27" customWidth="1" min="6" max="6"/>
    <col width="46" customWidth="1" min="7" max="7"/>
    <col width="20" customWidth="1" min="8" max="8"/>
    <col width="13" customWidth="1" min="9" max="9"/>
  </cols>
  <sheetData>
    <row r="1">
      <c r="A1" s="1" t="inlineStr">
        <is>
          <t>Consolidated Statements of Changes in Stockholders’ Equity (Deficit) - USD ($) $ in Thousands</t>
        </is>
      </c>
      <c r="B1" s="2" t="inlineStr">
        <is>
          <t>Series A and Series B Redeemable Convertible Preferred StockCommon Stock</t>
        </is>
      </c>
      <c r="C1" s="2" t="inlineStr">
        <is>
          <t>Series A and Series B Redeemable Convertible Preferred StockAdditional Paid-in Capital</t>
        </is>
      </c>
      <c r="D1" s="2" t="inlineStr">
        <is>
          <t>Series A and Series B Redeemable Convertible Preferred Stock</t>
        </is>
      </c>
      <c r="E1" s="2" t="inlineStr">
        <is>
          <t>Common Stock</t>
        </is>
      </c>
      <c r="F1" s="2" t="inlineStr">
        <is>
          <t>Additional Paid-in Capital</t>
        </is>
      </c>
      <c r="G1" s="2" t="inlineStr">
        <is>
          <t>Accumulated Other Comprehensive (loss) Income</t>
        </is>
      </c>
      <c r="H1" s="2" t="inlineStr">
        <is>
          <t>Accumulated Deficit</t>
        </is>
      </c>
      <c r="I1" s="2" t="inlineStr">
        <is>
          <t>Total</t>
        </is>
      </c>
    </row>
    <row r="2">
      <c r="A2" s="4" t="inlineStr">
        <is>
          <t>Balance at beginning of period at Dec. 31, 2018</t>
        </is>
      </c>
      <c r="F2" s="7" t="n">
        <v>2266</v>
      </c>
      <c r="G2" s="7" t="n">
        <v>2</v>
      </c>
      <c r="H2" s="7" t="n">
        <v>-15554</v>
      </c>
      <c r="I2" s="7" t="n">
        <v>-13286</v>
      </c>
    </row>
    <row r="3">
      <c r="A3" s="4" t="inlineStr">
        <is>
          <t>Balance at beginning of period (shares) at Dec. 31, 2018</t>
        </is>
      </c>
      <c r="E3" s="5" t="n">
        <v>5166812</v>
      </c>
    </row>
    <row r="4">
      <c r="A4" s="3" t="inlineStr">
        <is>
          <t>Increase (Decrease) in Stockholders' Equity</t>
        </is>
      </c>
    </row>
    <row r="5">
      <c r="A5" s="4" t="inlineStr">
        <is>
          <t>Extinguishment of related party convertible notes net of substantial premium</t>
        </is>
      </c>
      <c r="F5" s="5" t="n">
        <v>732</v>
      </c>
      <c r="I5" s="5" t="n">
        <v>732</v>
      </c>
    </row>
    <row r="6">
      <c r="A6" s="4" t="inlineStr">
        <is>
          <t>Conversion into common stock</t>
        </is>
      </c>
      <c r="F6" s="5" t="n">
        <v>651</v>
      </c>
      <c r="I6" s="5" t="n">
        <v>651</v>
      </c>
    </row>
    <row r="7">
      <c r="A7" s="4" t="inlineStr">
        <is>
          <t>Conversion into common stock (in shares)</t>
        </is>
      </c>
      <c r="E7" s="5" t="n">
        <v>1565300</v>
      </c>
    </row>
    <row r="8">
      <c r="A8" s="4" t="inlineStr">
        <is>
          <t>Conversion of Series A and B redeemable convertible preferred stock into common stock</t>
        </is>
      </c>
      <c r="B8" s="7" t="n">
        <v>1</v>
      </c>
      <c r="C8" s="7" t="n">
        <v>40911</v>
      </c>
      <c r="D8" s="7" t="n">
        <v>40912</v>
      </c>
    </row>
    <row r="9">
      <c r="A9" s="4" t="inlineStr">
        <is>
          <t>Conversion of Series A and B redeemable convertible preferred stock into common stock (in shares)</t>
        </is>
      </c>
      <c r="B9" s="5" t="n">
        <v>8264613</v>
      </c>
    </row>
    <row r="10">
      <c r="A10" s="4" t="inlineStr">
        <is>
          <t>Exercise of stock options</t>
        </is>
      </c>
      <c r="F10" s="5" t="n">
        <v>1</v>
      </c>
      <c r="I10" s="5" t="n">
        <v>1</v>
      </c>
    </row>
    <row r="11">
      <c r="A11" s="4" t="inlineStr">
        <is>
          <t>Exercise of stock options (in shares)</t>
        </is>
      </c>
      <c r="E11" s="5" t="n">
        <v>1143</v>
      </c>
    </row>
    <row r="12">
      <c r="A12" s="4" t="inlineStr">
        <is>
          <t>Issuance of common stock in connection with equity financing</t>
        </is>
      </c>
      <c r="E12" s="7" t="n">
        <v>15</v>
      </c>
      <c r="F12" s="5" t="n">
        <v>4451</v>
      </c>
      <c r="I12" s="5" t="n">
        <v>4466</v>
      </c>
    </row>
    <row r="13">
      <c r="A13" s="4" t="inlineStr">
        <is>
          <t>Issuance of common stock in connection with equity financing (in shares)</t>
        </is>
      </c>
      <c r="E13" s="5" t="n">
        <v>594850</v>
      </c>
    </row>
    <row r="14">
      <c r="A14" s="4" t="inlineStr">
        <is>
          <t>Stock–based compensation</t>
        </is>
      </c>
      <c r="F14" s="5" t="n">
        <v>118</v>
      </c>
      <c r="I14" s="5" t="n">
        <v>118</v>
      </c>
    </row>
    <row r="15">
      <c r="A15" s="4" t="inlineStr">
        <is>
          <t>Foreign currency translation adjustment</t>
        </is>
      </c>
      <c r="G15" s="5" t="n">
        <v>10</v>
      </c>
      <c r="I15" s="5" t="n">
        <v>10</v>
      </c>
    </row>
    <row r="16">
      <c r="A16" s="4" t="inlineStr">
        <is>
          <t>Net loss</t>
        </is>
      </c>
      <c r="H16" s="5" t="n">
        <v>-21312</v>
      </c>
      <c r="I16" s="5" t="n">
        <v>-21312</v>
      </c>
    </row>
    <row r="17">
      <c r="A17" s="4" t="inlineStr">
        <is>
          <t>Balance at end of period at Dec. 31, 2019</t>
        </is>
      </c>
      <c r="E17" s="7" t="n">
        <v>16</v>
      </c>
      <c r="F17" s="5" t="n">
        <v>49130</v>
      </c>
      <c r="G17" s="5" t="n">
        <v>12</v>
      </c>
      <c r="H17" s="5" t="n">
        <v>-36866</v>
      </c>
      <c r="I17" s="5" t="n">
        <v>12292</v>
      </c>
    </row>
    <row r="18">
      <c r="A18" s="4" t="inlineStr">
        <is>
          <t>Balance at end of period (shares) at Dec. 31, 2019</t>
        </is>
      </c>
      <c r="E18" s="5" t="n">
        <v>15592718</v>
      </c>
    </row>
    <row r="19">
      <c r="A19" s="3" t="inlineStr">
        <is>
          <t>Increase (Decrease) in Stockholders' Equity</t>
        </is>
      </c>
    </row>
    <row r="20">
      <c r="A20" s="4" t="inlineStr">
        <is>
          <t>Exercise of stock options</t>
        </is>
      </c>
      <c r="F20" s="5" t="n">
        <v>53</v>
      </c>
      <c r="I20" s="5" t="n">
        <v>53</v>
      </c>
    </row>
    <row r="21">
      <c r="A21" s="4" t="inlineStr">
        <is>
          <t>Exercise of stock options (in shares)</t>
        </is>
      </c>
      <c r="E21" s="5" t="n">
        <v>84589</v>
      </c>
    </row>
    <row r="22">
      <c r="A22" s="4" t="inlineStr">
        <is>
          <t>Issuance of common stock in connection with equity financing</t>
        </is>
      </c>
      <c r="E22" s="7" t="n">
        <v>1</v>
      </c>
      <c r="F22" s="5" t="n">
        <v>7499</v>
      </c>
      <c r="I22" s="5" t="n">
        <v>7500</v>
      </c>
    </row>
    <row r="23">
      <c r="A23" s="4" t="inlineStr">
        <is>
          <t>Issuance of common stock in connection with equity financing (in shares)</t>
        </is>
      </c>
      <c r="E23" s="5" t="n">
        <v>750000</v>
      </c>
    </row>
    <row r="24">
      <c r="A24" s="4" t="inlineStr">
        <is>
          <t>Issuance of common stock to former ANA stockholders and effect of asset acquisition</t>
        </is>
      </c>
      <c r="E24" s="7" t="n">
        <v>3</v>
      </c>
      <c r="F24" s="5" t="n">
        <v>17027</v>
      </c>
      <c r="I24" s="7" t="n">
        <v>17030</v>
      </c>
    </row>
    <row r="25">
      <c r="A25" s="4" t="inlineStr">
        <is>
          <t>Issuance of common stock to former ANA stockholders and effect of asset acquisition(shares)</t>
        </is>
      </c>
      <c r="E25" s="5" t="n">
        <v>3243875</v>
      </c>
      <c r="I25" s="5" t="n">
        <v>3243875</v>
      </c>
    </row>
    <row r="26">
      <c r="A26" s="4" t="inlineStr">
        <is>
          <t>Transaction costs in connection with equity financing</t>
        </is>
      </c>
      <c r="F26" s="5" t="n">
        <v>-984</v>
      </c>
      <c r="I26" s="7" t="n">
        <v>-984</v>
      </c>
    </row>
    <row r="27">
      <c r="A27" s="4" t="inlineStr">
        <is>
          <t>Stock–based compensation</t>
        </is>
      </c>
      <c r="F27" s="5" t="n">
        <v>699</v>
      </c>
      <c r="I27" s="5" t="n">
        <v>699</v>
      </c>
    </row>
    <row r="28">
      <c r="A28" s="4" t="inlineStr">
        <is>
          <t>Issuance of broker warrants in connection with equity financing</t>
        </is>
      </c>
      <c r="F28" s="5" t="n">
        <v>289</v>
      </c>
      <c r="I28" s="5" t="n">
        <v>289</v>
      </c>
    </row>
    <row r="29">
      <c r="A29" s="4" t="inlineStr">
        <is>
          <t>Foreign currency translation adjustment</t>
        </is>
      </c>
      <c r="G29" s="5" t="n">
        <v>2</v>
      </c>
      <c r="I29" s="5" t="n">
        <v>2</v>
      </c>
    </row>
    <row r="30">
      <c r="A30" s="4" t="inlineStr">
        <is>
          <t>Net loss</t>
        </is>
      </c>
      <c r="H30" s="5" t="n">
        <v>-29678</v>
      </c>
      <c r="I30" s="5" t="n">
        <v>-29678</v>
      </c>
    </row>
    <row r="31">
      <c r="A31" s="4" t="inlineStr">
        <is>
          <t>Balance at end of period at Dec. 31, 2020</t>
        </is>
      </c>
      <c r="E31" s="7" t="n">
        <v>20</v>
      </c>
      <c r="F31" s="7" t="n">
        <v>73713</v>
      </c>
      <c r="G31" s="7" t="n">
        <v>14</v>
      </c>
      <c r="H31" s="7" t="n">
        <v>-66544</v>
      </c>
      <c r="I31" s="7" t="n">
        <v>7203</v>
      </c>
    </row>
    <row r="32">
      <c r="A32" s="4" t="inlineStr">
        <is>
          <t>Balance at end of period (shares) at Dec. 31, 2020</t>
        </is>
      </c>
      <c r="E32" s="5" t="n">
        <v>19671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Stock (Details) - USD ($) $ / shares in Units, $ in Thousands</t>
        </is>
      </c>
      <c r="B1" s="2" t="inlineStr">
        <is>
          <t>Dec. 30, 2019</t>
        </is>
      </c>
      <c r="C1" s="2" t="inlineStr">
        <is>
          <t>Apr. 30, 2018</t>
        </is>
      </c>
      <c r="D1" s="2" t="inlineStr">
        <is>
          <t>Jun. 30, 2019</t>
        </is>
      </c>
    </row>
    <row r="2">
      <c r="A2" s="4" t="inlineStr">
        <is>
          <t>Series A and Series B Redeemable Convertible Preferred Stock</t>
        </is>
      </c>
    </row>
    <row r="3">
      <c r="A3" s="3" t="inlineStr">
        <is>
          <t>Redeemable Preferred Stock</t>
        </is>
      </c>
    </row>
    <row r="4">
      <c r="A4" s="4" t="inlineStr">
        <is>
          <t>Number of stock converted</t>
        </is>
      </c>
      <c r="B4" s="5" t="n">
        <v>8264613</v>
      </c>
    </row>
    <row r="5">
      <c r="A5" s="4" t="inlineStr">
        <is>
          <t>Conversion ratio</t>
        </is>
      </c>
      <c r="B5" s="5" t="n">
        <v>1</v>
      </c>
    </row>
    <row r="6">
      <c r="A6" s="4" t="inlineStr">
        <is>
          <t>Series A Redeemable Convertible Preferred Stock</t>
        </is>
      </c>
    </row>
    <row r="7">
      <c r="A7" s="3" t="inlineStr">
        <is>
          <t>Redeemable Preferred Stock</t>
        </is>
      </c>
    </row>
    <row r="8">
      <c r="A8" s="4" t="inlineStr">
        <is>
          <t>Shares issued (in shares)</t>
        </is>
      </c>
      <c r="C8" s="5" t="n">
        <v>4801020</v>
      </c>
    </row>
    <row r="9">
      <c r="A9" s="4" t="inlineStr">
        <is>
          <t>Shares price (in dollars per share)</t>
        </is>
      </c>
      <c r="C9" s="9" t="n">
        <v>3.5</v>
      </c>
    </row>
    <row r="10">
      <c r="A10" s="4" t="inlineStr">
        <is>
          <t>Gross proceeds</t>
        </is>
      </c>
      <c r="C10" s="7" t="n">
        <v>16800</v>
      </c>
    </row>
    <row r="11">
      <c r="A11" s="4" t="inlineStr">
        <is>
          <t>Series B Redeemable Convertible Preferred Stock</t>
        </is>
      </c>
    </row>
    <row r="12">
      <c r="A12" s="3" t="inlineStr">
        <is>
          <t>Redeemable Preferred Stock</t>
        </is>
      </c>
    </row>
    <row r="13">
      <c r="A13" s="4" t="inlineStr">
        <is>
          <t>Shares issued (in shares)</t>
        </is>
      </c>
      <c r="D13" s="5" t="n">
        <v>3463593</v>
      </c>
    </row>
    <row r="14">
      <c r="A14" s="4" t="inlineStr">
        <is>
          <t>Shares price (in dollars per share)</t>
        </is>
      </c>
      <c r="D14" s="7" t="n">
        <v>7</v>
      </c>
    </row>
    <row r="15">
      <c r="A15" s="4" t="inlineStr">
        <is>
          <t>Gross proceeds</t>
        </is>
      </c>
      <c r="D15" s="7" t="n">
        <v>24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 USD ($) $ in Thousands</t>
        </is>
      </c>
      <c r="B1" s="2" t="inlineStr">
        <is>
          <t>12 Months Ended</t>
        </is>
      </c>
    </row>
    <row r="2">
      <c r="B2" s="2" t="inlineStr">
        <is>
          <t>Dec. 31, 2020</t>
        </is>
      </c>
      <c r="C2" s="2" t="inlineStr">
        <is>
          <t>Dec. 31, 2019</t>
        </is>
      </c>
    </row>
    <row r="3">
      <c r="A3" s="3" t="inlineStr">
        <is>
          <t>Stock-Based Compensation</t>
        </is>
      </c>
    </row>
    <row r="4">
      <c r="A4" s="4" t="inlineStr">
        <is>
          <t>Share-based compensation</t>
        </is>
      </c>
      <c r="B4" s="7" t="n">
        <v>699</v>
      </c>
      <c r="C4" s="7" t="n">
        <v>118</v>
      </c>
    </row>
    <row r="5">
      <c r="A5" s="4" t="inlineStr">
        <is>
          <t>Research and development</t>
        </is>
      </c>
    </row>
    <row r="6">
      <c r="A6" s="3" t="inlineStr">
        <is>
          <t>Stock-Based Compensation</t>
        </is>
      </c>
    </row>
    <row r="7">
      <c r="A7" s="4" t="inlineStr">
        <is>
          <t>Share-based compensation</t>
        </is>
      </c>
      <c r="B7" s="5" t="n">
        <v>18</v>
      </c>
      <c r="C7" s="5" t="n">
        <v>75</v>
      </c>
    </row>
    <row r="8">
      <c r="A8" s="4" t="inlineStr">
        <is>
          <t>General and administrative</t>
        </is>
      </c>
    </row>
    <row r="9">
      <c r="A9" s="3" t="inlineStr">
        <is>
          <t>Stock-Based Compensation</t>
        </is>
      </c>
    </row>
    <row r="10">
      <c r="A10" s="4" t="inlineStr">
        <is>
          <t>Share-based compensation</t>
        </is>
      </c>
      <c r="B10" s="7" t="n">
        <v>681</v>
      </c>
      <c r="C10" s="7" t="n">
        <v>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tock Options (Details) - USD ($) $ / shares in Units, $ in Thousands</t>
        </is>
      </c>
      <c r="B1" s="2" t="inlineStr">
        <is>
          <t>3 Months Ended</t>
        </is>
      </c>
      <c r="C1" s="2" t="inlineStr">
        <is>
          <t>12 Months Ended</t>
        </is>
      </c>
    </row>
    <row r="2">
      <c r="B2" s="2" t="inlineStr">
        <is>
          <t>Dec. 31, 2020</t>
        </is>
      </c>
      <c r="C2" s="2" t="inlineStr">
        <is>
          <t>Dec. 31, 2020</t>
        </is>
      </c>
      <c r="D2" s="2" t="inlineStr">
        <is>
          <t>Dec. 31, 2019</t>
        </is>
      </c>
    </row>
    <row r="3">
      <c r="A3" s="4" t="inlineStr">
        <is>
          <t>2018 Plan</t>
        </is>
      </c>
    </row>
    <row r="4">
      <c r="A4" s="3" t="inlineStr">
        <is>
          <t>Stock Options, Additional Disclosures</t>
        </is>
      </c>
    </row>
    <row r="5">
      <c r="A5" s="4" t="inlineStr">
        <is>
          <t>Common stock reserved for issuance (in shares)</t>
        </is>
      </c>
      <c r="B5" s="5" t="n">
        <v>1497891</v>
      </c>
      <c r="C5" s="5" t="n">
        <v>1497891</v>
      </c>
    </row>
    <row r="6">
      <c r="A6" s="4" t="inlineStr">
        <is>
          <t>Maximum | 2019 Plan</t>
        </is>
      </c>
    </row>
    <row r="7">
      <c r="A7" s="3" t="inlineStr">
        <is>
          <t>Stock Options, Additional Disclosures</t>
        </is>
      </c>
    </row>
    <row r="8">
      <c r="A8" s="4" t="inlineStr">
        <is>
          <t>Common stock reserved for issuance (in shares)</t>
        </is>
      </c>
      <c r="B8" s="5" t="n">
        <v>6680000</v>
      </c>
      <c r="C8" s="5" t="n">
        <v>6680000</v>
      </c>
    </row>
    <row r="9">
      <c r="A9" s="4" t="inlineStr">
        <is>
          <t>Stock options</t>
        </is>
      </c>
    </row>
    <row r="10">
      <c r="A10" s="3" t="inlineStr">
        <is>
          <t>Stock Options, Additional Disclosures</t>
        </is>
      </c>
    </row>
    <row r="11">
      <c r="A11" s="4" t="inlineStr">
        <is>
          <t>Outstanding, Number, Beginning Balance (in shares)</t>
        </is>
      </c>
      <c r="C11" s="5" t="n">
        <v>633277</v>
      </c>
    </row>
    <row r="12">
      <c r="A12" s="4" t="inlineStr">
        <is>
          <t>Granted (in shares)</t>
        </is>
      </c>
      <c r="C12" s="5" t="n">
        <v>420000</v>
      </c>
      <c r="D12" s="5" t="n">
        <v>960204</v>
      </c>
    </row>
    <row r="13">
      <c r="A13" s="4" t="inlineStr">
        <is>
          <t>Exercised (in shares)</t>
        </is>
      </c>
      <c r="C13" s="5" t="n">
        <v>-84589</v>
      </c>
      <c r="D13" s="5" t="n">
        <v>-1143</v>
      </c>
    </row>
    <row r="14">
      <c r="A14" s="4" t="inlineStr">
        <is>
          <t>Forfeited/Cancelled (in shares)</t>
        </is>
      </c>
      <c r="C14" s="5" t="n">
        <v>-48333</v>
      </c>
      <c r="D14" s="5" t="n">
        <v>-325784</v>
      </c>
    </row>
    <row r="15">
      <c r="A15" s="4" t="inlineStr">
        <is>
          <t>Outstanding, Number, Ending Balance (in shares)</t>
        </is>
      </c>
      <c r="B15" s="5" t="n">
        <v>920355</v>
      </c>
      <c r="C15" s="5" t="n">
        <v>920355</v>
      </c>
      <c r="D15" s="5" t="n">
        <v>633277</v>
      </c>
    </row>
    <row r="16">
      <c r="A16" s="4" t="inlineStr">
        <is>
          <t>Vested and expected to vest (in shares)</t>
        </is>
      </c>
      <c r="B16" s="5" t="n">
        <v>554563</v>
      </c>
      <c r="C16" s="5" t="n">
        <v>554563</v>
      </c>
    </row>
    <row r="17">
      <c r="A17" s="4" t="inlineStr">
        <is>
          <t>Exercisable (in share)</t>
        </is>
      </c>
      <c r="B17" s="5" t="n">
        <v>291229</v>
      </c>
      <c r="C17" s="5" t="n">
        <v>291229</v>
      </c>
    </row>
    <row r="18">
      <c r="A18" s="4" t="inlineStr">
        <is>
          <t>Outstanding, Weighted Average Exercise Price, Beginning Balance (in dollars per share)</t>
        </is>
      </c>
      <c r="C18" s="9" t="n">
        <v>0.63</v>
      </c>
    </row>
    <row r="19">
      <c r="A19" s="4" t="inlineStr">
        <is>
          <t>Granted (in dollars per share)</t>
        </is>
      </c>
      <c r="C19" s="12" t="n">
        <v>8.050000000000001</v>
      </c>
      <c r="D19" s="9" t="n">
        <v>0.63</v>
      </c>
    </row>
    <row r="20">
      <c r="A20" s="4" t="inlineStr">
        <is>
          <t>Exercise price (in dollars per share)</t>
        </is>
      </c>
      <c r="C20" s="12" t="n">
        <v>0.63</v>
      </c>
      <c r="D20" s="12" t="n">
        <v>0.63</v>
      </c>
    </row>
    <row r="21">
      <c r="A21" s="4" t="inlineStr">
        <is>
          <t>Forfeited/Cancelled (in dollars per share)</t>
        </is>
      </c>
      <c r="C21" s="12" t="n">
        <v>8.390000000000001</v>
      </c>
      <c r="D21" s="12" t="n">
        <v>0.63</v>
      </c>
    </row>
    <row r="22">
      <c r="A22" s="4" t="inlineStr">
        <is>
          <t>Outstanding, Weighted Average Exercise Price, Ending Balance (in dollars per share)</t>
        </is>
      </c>
      <c r="B22" s="9" t="n">
        <v>3.61</v>
      </c>
      <c r="C22" s="12" t="n">
        <v>3.61</v>
      </c>
      <c r="D22" s="9" t="n">
        <v>0.63</v>
      </c>
    </row>
    <row r="23">
      <c r="A23" s="4" t="inlineStr">
        <is>
          <t>Vested and expected to vest (in dollars per share)</t>
        </is>
      </c>
      <c r="B23" s="12" t="n">
        <v>5.58</v>
      </c>
      <c r="C23" s="12" t="n">
        <v>5.58</v>
      </c>
    </row>
    <row r="24">
      <c r="A24" s="4" t="inlineStr">
        <is>
          <t>Exercisable (in dollars per share)</t>
        </is>
      </c>
      <c r="B24" s="9" t="n">
        <v>3.48</v>
      </c>
      <c r="C24" s="9" t="n">
        <v>3.48</v>
      </c>
    </row>
    <row r="25">
      <c r="A25" s="4" t="inlineStr">
        <is>
          <t>Options, Outstanding, Weighted Average Remaining Contractual Term (years)</t>
        </is>
      </c>
      <c r="C25" s="4" t="inlineStr">
        <is>
          <t>8 years 6 months</t>
        </is>
      </c>
      <c r="D25" s="4" t="inlineStr">
        <is>
          <t>9 years 1 month 6 days</t>
        </is>
      </c>
    </row>
    <row r="26">
      <c r="A26" s="4" t="inlineStr">
        <is>
          <t>Vested and expected to vest (years)</t>
        </is>
      </c>
      <c r="B26" s="4" t="inlineStr">
        <is>
          <t>8 years 9 months 18 days</t>
        </is>
      </c>
    </row>
    <row r="27">
      <c r="A27" s="4" t="inlineStr">
        <is>
          <t>Exercisable (years)</t>
        </is>
      </c>
      <c r="C27" s="4" t="inlineStr">
        <is>
          <t>8 years 4 months 24 days</t>
        </is>
      </c>
    </row>
    <row r="28">
      <c r="A28" s="4" t="inlineStr">
        <is>
          <t>Options, Outstanding, Aggregate Intrinsic Value</t>
        </is>
      </c>
      <c r="B28" s="7" t="n">
        <v>2535</v>
      </c>
      <c r="C28" s="7" t="n">
        <v>2535</v>
      </c>
      <c r="D28" s="7" t="n">
        <v>5142</v>
      </c>
    </row>
    <row r="29">
      <c r="A29" s="4" t="inlineStr">
        <is>
          <t>Vested and expected to vest, Aggregate Intrinsic Value</t>
        </is>
      </c>
      <c r="B29" s="5" t="n">
        <v>845</v>
      </c>
      <c r="C29" s="5" t="n">
        <v>845</v>
      </c>
    </row>
    <row r="30">
      <c r="A30" s="4" t="inlineStr">
        <is>
          <t>Exercisable</t>
        </is>
      </c>
      <c r="B30" s="7" t="n">
        <v>845</v>
      </c>
      <c r="C30" s="7" t="n">
        <v>845</v>
      </c>
    </row>
    <row r="31">
      <c r="A31" s="4" t="inlineStr">
        <is>
          <t>Common stock aggregate intrinsic value of exercise price</t>
        </is>
      </c>
      <c r="C31" s="9" t="n">
        <v>5.25</v>
      </c>
    </row>
    <row r="32">
      <c r="A32" s="4" t="inlineStr">
        <is>
          <t>Weighted average fair value per share of options granted</t>
        </is>
      </c>
      <c r="C32" s="9" t="n">
        <v>5.35</v>
      </c>
      <c r="D32" s="9" t="n">
        <v>0.5</v>
      </c>
    </row>
    <row r="33">
      <c r="A33" s="4" t="inlineStr">
        <is>
          <t>Stock options | 2019 Plan</t>
        </is>
      </c>
    </row>
    <row r="34">
      <c r="A34" s="3" t="inlineStr">
        <is>
          <t>Stock Options, Additional Disclosures</t>
        </is>
      </c>
    </row>
    <row r="35">
      <c r="A35" s="4" t="inlineStr">
        <is>
          <t>Common stock reserved for issuance (in shares)</t>
        </is>
      </c>
      <c r="B35" s="5" t="n">
        <v>3623708</v>
      </c>
      <c r="C35" s="5" t="n">
        <v>3623708</v>
      </c>
    </row>
    <row r="36">
      <c r="A36" s="4" t="inlineStr">
        <is>
          <t>Stock options | Minimum</t>
        </is>
      </c>
    </row>
    <row r="37">
      <c r="A37" s="3" t="inlineStr">
        <is>
          <t>Stock Options, Additional Disclosures</t>
        </is>
      </c>
    </row>
    <row r="38">
      <c r="A38" s="4" t="inlineStr">
        <is>
          <t>Vesting period</t>
        </is>
      </c>
      <c r="C38" s="4" t="inlineStr">
        <is>
          <t>1 year</t>
        </is>
      </c>
    </row>
    <row r="39">
      <c r="A39" s="4" t="inlineStr">
        <is>
          <t>Stock options | Maximum</t>
        </is>
      </c>
    </row>
    <row r="40">
      <c r="A40" s="3" t="inlineStr">
        <is>
          <t>Stock Options, Additional Disclosures</t>
        </is>
      </c>
    </row>
    <row r="41">
      <c r="A41" s="4" t="inlineStr">
        <is>
          <t>Expiration period</t>
        </is>
      </c>
      <c r="C41" s="4" t="inlineStr">
        <is>
          <t>10 years</t>
        </is>
      </c>
    </row>
    <row r="42">
      <c r="A42" s="4" t="inlineStr">
        <is>
          <t>Vesting period</t>
        </is>
      </c>
      <c r="C42" s="4" t="inlineStr">
        <is>
          <t>3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Stock-Based Compensation - Assumptions (Details)</t>
        </is>
      </c>
      <c r="B1" s="2" t="inlineStr">
        <is>
          <t>12 Months Ended</t>
        </is>
      </c>
    </row>
    <row r="2">
      <c r="B2" s="2" t="inlineStr">
        <is>
          <t>Dec. 31, 2020</t>
        </is>
      </c>
      <c r="C2" s="2" t="inlineStr">
        <is>
          <t>Dec. 31, 2019</t>
        </is>
      </c>
    </row>
    <row r="3">
      <c r="A3" s="3" t="inlineStr">
        <is>
          <t>Stock-Based Compensation</t>
        </is>
      </c>
    </row>
    <row r="4">
      <c r="A4" s="4" t="inlineStr">
        <is>
          <t>Expected stock price volatility</t>
        </is>
      </c>
      <c r="B4" s="4" t="inlineStr">
        <is>
          <t>77.40%</t>
        </is>
      </c>
      <c r="C4" s="4" t="inlineStr">
        <is>
          <t>75.00%</t>
        </is>
      </c>
    </row>
    <row r="5">
      <c r="A5" s="4" t="inlineStr">
        <is>
          <t>Expected life of options (years)</t>
        </is>
      </c>
      <c r="B5" s="4" t="inlineStr">
        <is>
          <t>5 years 9 months 18 days</t>
        </is>
      </c>
      <c r="C5" s="4" t="inlineStr">
        <is>
          <t>10 years</t>
        </is>
      </c>
    </row>
    <row r="6">
      <c r="A6" s="4" t="inlineStr">
        <is>
          <t>Expected dividend yield</t>
        </is>
      </c>
      <c r="C6" s="4" t="inlineStr">
        <is>
          <t>0.00%</t>
        </is>
      </c>
    </row>
    <row r="7">
      <c r="A7" s="4" t="inlineStr">
        <is>
          <t>Risk free interest rate</t>
        </is>
      </c>
      <c r="B7" s="4" t="inlineStr">
        <is>
          <t>1.51%</t>
        </is>
      </c>
      <c r="C7" s="4" t="inlineStr">
        <is>
          <t>2.7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Evergreen provision (Details) - USD ($) $ / shares in Units, $ in Millions</t>
        </is>
      </c>
      <c r="B1" s="2" t="inlineStr">
        <is>
          <t>Jan. 01, 2020</t>
        </is>
      </c>
      <c r="C1" s="2" t="inlineStr">
        <is>
          <t>Dec. 31, 2020</t>
        </is>
      </c>
      <c r="D1" s="2" t="inlineStr">
        <is>
          <t>Dec. 31, 2019</t>
        </is>
      </c>
    </row>
    <row r="2">
      <c r="A2" s="4" t="inlineStr">
        <is>
          <t>2019 Plan</t>
        </is>
      </c>
    </row>
    <row r="3">
      <c r="A3" s="3" t="inlineStr">
        <is>
          <t>Number of Options</t>
        </is>
      </c>
    </row>
    <row r="4">
      <c r="A4" s="4" t="inlineStr">
        <is>
          <t>Period of automatic increase in shares reserved</t>
        </is>
      </c>
      <c r="C4" s="4" t="inlineStr">
        <is>
          <t>10 years</t>
        </is>
      </c>
    </row>
    <row r="5">
      <c r="A5" s="4" t="inlineStr">
        <is>
          <t>Percentage of the common shares outstanding (as a percent)</t>
        </is>
      </c>
      <c r="C5" s="4" t="inlineStr">
        <is>
          <t>4.00%</t>
        </is>
      </c>
    </row>
    <row r="6">
      <c r="A6" s="4" t="inlineStr">
        <is>
          <t>Number of shares added (In shares)</t>
        </is>
      </c>
      <c r="B6" s="5" t="n">
        <v>623708</v>
      </c>
    </row>
    <row r="7">
      <c r="A7" s="4" t="inlineStr">
        <is>
          <t>2019 Plan | Stock options</t>
        </is>
      </c>
    </row>
    <row r="8">
      <c r="A8" s="3" t="inlineStr">
        <is>
          <t>Number of Options</t>
        </is>
      </c>
    </row>
    <row r="9">
      <c r="A9" s="4" t="inlineStr">
        <is>
          <t>Aggregate maximum number of shares of common stock that may be issued</t>
        </is>
      </c>
      <c r="C9" s="5" t="n">
        <v>3623708</v>
      </c>
    </row>
    <row r="10">
      <c r="A10" s="4" t="inlineStr">
        <is>
          <t>Vested</t>
        </is>
      </c>
      <c r="C10" s="5" t="n">
        <v>145485</v>
      </c>
      <c r="D10" s="5" t="n">
        <v>231478</v>
      </c>
    </row>
    <row r="11">
      <c r="A11" s="4" t="inlineStr">
        <is>
          <t>Weighted average fair value per share of options vested</t>
        </is>
      </c>
      <c r="C11" s="9" t="n">
        <v>4.23</v>
      </c>
      <c r="D11" s="9" t="n">
        <v>0.5</v>
      </c>
    </row>
    <row r="12">
      <c r="A12" s="4" t="inlineStr">
        <is>
          <t>Forfeited, nonvested</t>
        </is>
      </c>
      <c r="C12" s="5" t="n">
        <v>48333</v>
      </c>
      <c r="D12" s="5" t="n">
        <v>325784</v>
      </c>
    </row>
    <row r="13">
      <c r="A13" s="4" t="inlineStr">
        <is>
          <t>Stock Plan 2018 And 2019 Plans</t>
        </is>
      </c>
    </row>
    <row r="14">
      <c r="A14" s="3" t="inlineStr">
        <is>
          <t>Unrecognized share-based compensation</t>
        </is>
      </c>
    </row>
    <row r="15">
      <c r="A15" s="4" t="inlineStr">
        <is>
          <t>Unrecognized share-based compensation cost</t>
        </is>
      </c>
      <c r="C15" s="6" t="n">
        <v>1.3</v>
      </c>
    </row>
    <row r="16">
      <c r="A16" s="4" t="inlineStr">
        <is>
          <t>Unrecognized share-based compensation - Weighted average period</t>
        </is>
      </c>
      <c r="C16" s="4" t="inlineStr">
        <is>
          <t>2 years 1 month 6 days</t>
        </is>
      </c>
    </row>
    <row r="17">
      <c r="A17" s="4" t="inlineStr">
        <is>
          <t>Stock Plan 2018 And 2019 Plans | Stock options</t>
        </is>
      </c>
    </row>
    <row r="18">
      <c r="A18" s="3" t="inlineStr">
        <is>
          <t>Number of Options</t>
        </is>
      </c>
    </row>
    <row r="19">
      <c r="A19" s="4" t="inlineStr">
        <is>
          <t>Available for future issuance</t>
        </is>
      </c>
      <c r="C19" s="5" t="n">
        <v>4115512</v>
      </c>
    </row>
    <row r="20">
      <c r="A20" s="3" t="inlineStr">
        <is>
          <t>Unrecognized share-based compensation</t>
        </is>
      </c>
    </row>
    <row r="21">
      <c r="A21" s="4" t="inlineStr">
        <is>
          <t>Unrecognized share-based compensation - Weighted average period</t>
        </is>
      </c>
      <c r="C21" s="4" t="inlineStr">
        <is>
          <t>2 years 1 month 6 days</t>
        </is>
      </c>
    </row>
    <row r="22">
      <c r="A22" s="4" t="inlineStr">
        <is>
          <t>Maximum | 2019 Plan</t>
        </is>
      </c>
    </row>
    <row r="23">
      <c r="A23" s="3" t="inlineStr">
        <is>
          <t>Number of Options</t>
        </is>
      </c>
    </row>
    <row r="24">
      <c r="A24" s="4" t="inlineStr">
        <is>
          <t>Aggregate maximum number of shares of common stock that may be issued</t>
        </is>
      </c>
      <c r="C24" s="5" t="n">
        <v>66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et Loss Per Common Share - Antidilutive Securities (Details) - shares</t>
        </is>
      </c>
      <c r="B1" s="2" t="inlineStr">
        <is>
          <t>12 Months Ended</t>
        </is>
      </c>
    </row>
    <row r="2">
      <c r="B2" s="2" t="inlineStr">
        <is>
          <t>Dec. 31, 2020</t>
        </is>
      </c>
      <c r="C2" s="2" t="inlineStr">
        <is>
          <t>Dec. 31, 2019</t>
        </is>
      </c>
    </row>
    <row r="3">
      <c r="A3" s="4" t="inlineStr">
        <is>
          <t>Stock options</t>
        </is>
      </c>
    </row>
    <row r="4">
      <c r="A4" s="3" t="inlineStr">
        <is>
          <t>Potential common shares</t>
        </is>
      </c>
    </row>
    <row r="5">
      <c r="A5" s="4" t="inlineStr">
        <is>
          <t>Potential common shares</t>
        </is>
      </c>
      <c r="B5" s="5" t="n">
        <v>920355</v>
      </c>
      <c r="C5" s="5" t="n">
        <v>633277</v>
      </c>
    </row>
    <row r="6">
      <c r="A6" s="4" t="inlineStr">
        <is>
          <t>Warrants</t>
        </is>
      </c>
    </row>
    <row r="7">
      <c r="A7" s="3" t="inlineStr">
        <is>
          <t>Potential common shares</t>
        </is>
      </c>
    </row>
    <row r="8">
      <c r="A8" s="4" t="inlineStr">
        <is>
          <t>Potential common shares</t>
        </is>
      </c>
      <c r="B8" s="5" t="n">
        <v>78055</v>
      </c>
      <c r="C8" s="5" t="n">
        <v>405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4" t="inlineStr">
        <is>
          <t>Recurring</t>
        </is>
      </c>
    </row>
    <row r="3">
      <c r="A3" s="3" t="inlineStr">
        <is>
          <t>Fair value measurements</t>
        </is>
      </c>
    </row>
    <row r="4">
      <c r="A4" s="4" t="inlineStr">
        <is>
          <t>Total liabilities at Fair Value</t>
        </is>
      </c>
      <c r="B4" s="7" t="n">
        <v>0</v>
      </c>
      <c r="C4" s="7" t="n">
        <v>0</v>
      </c>
    </row>
    <row r="5">
      <c r="A5" s="4" t="inlineStr">
        <is>
          <t>Nonrecurring</t>
        </is>
      </c>
    </row>
    <row r="6">
      <c r="A6" s="3" t="inlineStr">
        <is>
          <t>Fair value measurements</t>
        </is>
      </c>
    </row>
    <row r="7">
      <c r="A7" s="4" t="inlineStr">
        <is>
          <t>Total liabilities at Fair Value</t>
        </is>
      </c>
      <c r="B7" s="7" t="n">
        <v>0</v>
      </c>
      <c r="C7"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Details)</t>
        </is>
      </c>
      <c r="B1" s="2" t="inlineStr">
        <is>
          <t>12 Months Ended</t>
        </is>
      </c>
    </row>
    <row r="2">
      <c r="B2" s="2" t="inlineStr">
        <is>
          <t>Dec. 31, 2020</t>
        </is>
      </c>
      <c r="C2" s="2" t="inlineStr">
        <is>
          <t>Dec. 31, 2019</t>
        </is>
      </c>
    </row>
    <row r="3">
      <c r="A3" s="3" t="inlineStr">
        <is>
          <t>Reconciliation of income tax:</t>
        </is>
      </c>
    </row>
    <row r="4">
      <c r="A4" s="4" t="inlineStr">
        <is>
          <t>Income tax (benefit) provision at federal statutory rate (as a percent)</t>
        </is>
      </c>
      <c r="B4" s="4" t="inlineStr">
        <is>
          <t>21.00%</t>
        </is>
      </c>
      <c r="C4" s="4" t="inlineStr">
        <is>
          <t>21.00%</t>
        </is>
      </c>
    </row>
    <row r="5">
      <c r="A5" s="4" t="inlineStr">
        <is>
          <t>State income tax, net of federal benefit (as a percent)</t>
        </is>
      </c>
      <c r="B5" s="4" t="inlineStr">
        <is>
          <t>1.90%</t>
        </is>
      </c>
      <c r="C5" s="4" t="inlineStr">
        <is>
          <t>6.30%</t>
        </is>
      </c>
    </row>
    <row r="6">
      <c r="A6" s="4" t="inlineStr">
        <is>
          <t>Acquired in-process research and development expense</t>
        </is>
      </c>
      <c r="B6" s="4" t="inlineStr">
        <is>
          <t>(12.30%)</t>
        </is>
      </c>
      <c r="C6" s="4" t="inlineStr">
        <is>
          <t>(15.60%)</t>
        </is>
      </c>
    </row>
    <row r="7">
      <c r="A7" s="4" t="inlineStr">
        <is>
          <t>Valuation allowance</t>
        </is>
      </c>
      <c r="B7" s="4" t="inlineStr">
        <is>
          <t>(44.30%)</t>
        </is>
      </c>
      <c r="C7" s="4" t="inlineStr">
        <is>
          <t>(10.40%)</t>
        </is>
      </c>
    </row>
    <row r="8">
      <c r="A8" s="4" t="inlineStr">
        <is>
          <t>Convertible notes (as a percent)</t>
        </is>
      </c>
      <c r="C8" s="4" t="inlineStr">
        <is>
          <t>(1.60%)</t>
        </is>
      </c>
    </row>
    <row r="9">
      <c r="A9" s="4" t="inlineStr">
        <is>
          <t>Research credits (as a percent)</t>
        </is>
      </c>
      <c r="B9" s="4" t="inlineStr">
        <is>
          <t>0.30%</t>
        </is>
      </c>
      <c r="C9" s="4" t="inlineStr">
        <is>
          <t>0.80%</t>
        </is>
      </c>
    </row>
    <row r="10">
      <c r="A10" s="4" t="inlineStr">
        <is>
          <t>Provision to tax return</t>
        </is>
      </c>
      <c r="B10" s="4" t="inlineStr">
        <is>
          <t>34.20%</t>
        </is>
      </c>
    </row>
    <row r="11">
      <c r="A11" s="4" t="inlineStr">
        <is>
          <t>Other (as a percent)</t>
        </is>
      </c>
      <c r="B11" s="4" t="inlineStr">
        <is>
          <t>(0.80%)</t>
        </is>
      </c>
      <c r="C11" s="4" t="inlineStr">
        <is>
          <t>(0.50%)</t>
        </is>
      </c>
    </row>
    <row r="12">
      <c r="A12" s="4" t="inlineStr">
        <is>
          <t>Effective tax rate (as a percent)</t>
        </is>
      </c>
      <c r="B12" s="4" t="inlineStr">
        <is>
          <t>0.00%</t>
        </is>
      </c>
      <c r="C12"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provision (Benefit) (Details) - USD ($) $ in Thousands</t>
        </is>
      </c>
      <c r="B1" s="2" t="inlineStr">
        <is>
          <t>12 Months Ended</t>
        </is>
      </c>
    </row>
    <row r="2">
      <c r="B2" s="2" t="inlineStr">
        <is>
          <t>Dec. 31, 2020</t>
        </is>
      </c>
      <c r="C2" s="2" t="inlineStr">
        <is>
          <t>Dec. 31, 2019</t>
        </is>
      </c>
    </row>
    <row r="3">
      <c r="A3" s="3" t="inlineStr">
        <is>
          <t>Loss before Income taxes:</t>
        </is>
      </c>
    </row>
    <row r="4">
      <c r="A4" s="4" t="inlineStr">
        <is>
          <t>Domestic</t>
        </is>
      </c>
      <c r="B4" s="7" t="n">
        <v>-29297</v>
      </c>
      <c r="C4" s="7" t="n">
        <v>-20935</v>
      </c>
    </row>
    <row r="5">
      <c r="A5" s="4" t="inlineStr">
        <is>
          <t>Foreign</t>
        </is>
      </c>
      <c r="B5" s="5" t="n">
        <v>-381</v>
      </c>
      <c r="C5" s="5" t="n">
        <v>-377</v>
      </c>
    </row>
    <row r="6">
      <c r="A6" s="4" t="inlineStr">
        <is>
          <t>Loss before income taxes</t>
        </is>
      </c>
      <c r="B6" s="5" t="n">
        <v>-29678</v>
      </c>
      <c r="C6" s="5" t="n">
        <v>-21312</v>
      </c>
    </row>
    <row r="7">
      <c r="A7" s="3" t="inlineStr">
        <is>
          <t>Deferred</t>
        </is>
      </c>
    </row>
    <row r="8">
      <c r="A8" s="4" t="inlineStr">
        <is>
          <t>Domestic</t>
        </is>
      </c>
      <c r="B8" s="5" t="n">
        <v>-13059</v>
      </c>
      <c r="C8" s="5" t="n">
        <v>-7085</v>
      </c>
    </row>
    <row r="9">
      <c r="A9" s="4" t="inlineStr">
        <is>
          <t>Foreign</t>
        </is>
      </c>
      <c r="B9" s="5" t="n">
        <v>-95</v>
      </c>
      <c r="C9" s="5" t="n">
        <v>-94</v>
      </c>
    </row>
    <row r="10">
      <c r="A10" s="4" t="inlineStr">
        <is>
          <t>Total deferred tax provision (benefit)</t>
        </is>
      </c>
      <c r="B10" s="5" t="n">
        <v>-13154</v>
      </c>
      <c r="C10" s="5" t="n">
        <v>-7179</v>
      </c>
    </row>
    <row r="11">
      <c r="A11" s="4" t="inlineStr">
        <is>
          <t>Change in valuation allowance - Domestic</t>
        </is>
      </c>
      <c r="B11" s="5" t="n">
        <v>13059</v>
      </c>
      <c r="C11" s="5" t="n">
        <v>7085</v>
      </c>
    </row>
    <row r="12">
      <c r="A12" s="4" t="inlineStr">
        <is>
          <t>Change in valuation allowance - Foreign</t>
        </is>
      </c>
      <c r="B12" s="5" t="n">
        <v>95</v>
      </c>
      <c r="C12" s="7" t="n">
        <v>94</v>
      </c>
    </row>
    <row r="13">
      <c r="A13" s="4" t="inlineStr">
        <is>
          <t>Total tax provision (benefit)</t>
        </is>
      </c>
      <c r="B1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Federal and state operating loss carryforwards</t>
        </is>
      </c>
      <c r="B3" s="7" t="n">
        <v>14052</v>
      </c>
      <c r="C3" s="7" t="n">
        <v>8805</v>
      </c>
    </row>
    <row r="4">
      <c r="A4" s="4" t="inlineStr">
        <is>
          <t>Foreign operating loss carryforwards</t>
        </is>
      </c>
      <c r="B4" s="5" t="n">
        <v>243</v>
      </c>
      <c r="C4" s="5" t="n">
        <v>148</v>
      </c>
    </row>
    <row r="5">
      <c r="A5" s="4" t="inlineStr">
        <is>
          <t>Acquired intangibles</t>
        </is>
      </c>
      <c r="B5" s="5" t="n">
        <v>11050</v>
      </c>
      <c r="C5" s="5" t="n">
        <v>2167</v>
      </c>
    </row>
    <row r="6">
      <c r="A6" s="4" t="inlineStr">
        <is>
          <t>Stock-based compensation</t>
        </is>
      </c>
      <c r="B6" s="5" t="n">
        <v>161</v>
      </c>
      <c r="C6" s="5" t="n">
        <v>32</v>
      </c>
    </row>
    <row r="7">
      <c r="A7" s="4" t="inlineStr">
        <is>
          <t>Lease Liability</t>
        </is>
      </c>
      <c r="B7" s="5" t="n">
        <v>24</v>
      </c>
      <c r="C7" s="5" t="n">
        <v>32</v>
      </c>
    </row>
    <row r="8">
      <c r="A8" s="4" t="inlineStr">
        <is>
          <t>Other</t>
        </is>
      </c>
      <c r="B8" s="5" t="n">
        <v>52</v>
      </c>
      <c r="C8" s="5" t="n">
        <v>29</v>
      </c>
    </row>
    <row r="9">
      <c r="A9" s="4" t="inlineStr">
        <is>
          <t>Research and development credit carryforwards</t>
        </is>
      </c>
      <c r="B9" s="5" t="n">
        <v>1166</v>
      </c>
      <c r="C9" s="5" t="n">
        <v>341</v>
      </c>
    </row>
    <row r="10">
      <c r="A10" s="4" t="inlineStr">
        <is>
          <t>Total deferred tax assets</t>
        </is>
      </c>
      <c r="B10" s="5" t="n">
        <v>26748</v>
      </c>
      <c r="C10" s="5" t="n">
        <v>11554</v>
      </c>
    </row>
    <row r="11">
      <c r="A11" s="4" t="inlineStr">
        <is>
          <t>Valuation allowance</t>
        </is>
      </c>
      <c r="B11" s="5" t="n">
        <v>-26700</v>
      </c>
      <c r="C11" s="5" t="n">
        <v>-11600</v>
      </c>
    </row>
    <row r="12">
      <c r="A12" s="4" t="inlineStr">
        <is>
          <t>Total deferred tax assets, net of valuation allowance</t>
        </is>
      </c>
      <c r="B12" s="5" t="n">
        <v>27</v>
      </c>
      <c r="C12" s="5" t="n">
        <v>34</v>
      </c>
    </row>
    <row r="13">
      <c r="A13" s="3" t="inlineStr">
        <is>
          <t>Deferred tax liabilities:</t>
        </is>
      </c>
    </row>
    <row r="14">
      <c r="A14" s="4" t="inlineStr">
        <is>
          <t>ROU Asset</t>
        </is>
      </c>
      <c r="B14" s="5" t="n">
        <v>-24</v>
      </c>
      <c r="C14" s="5" t="n">
        <v>-32</v>
      </c>
    </row>
    <row r="15">
      <c r="A15" s="4" t="inlineStr">
        <is>
          <t>Other</t>
        </is>
      </c>
      <c r="B15" s="5" t="n">
        <v>-3</v>
      </c>
      <c r="C15" s="5" t="n">
        <v>-2</v>
      </c>
    </row>
    <row r="16">
      <c r="A16" s="4" t="inlineStr">
        <is>
          <t>Domestic</t>
        </is>
      </c>
    </row>
    <row r="17">
      <c r="A17" s="3" t="inlineStr">
        <is>
          <t>Deferred tax assets:</t>
        </is>
      </c>
    </row>
    <row r="18">
      <c r="A18" s="4" t="inlineStr">
        <is>
          <t>Valuation allowance</t>
        </is>
      </c>
      <c r="B18" s="5" t="n">
        <v>-26478</v>
      </c>
      <c r="C18" s="5" t="n">
        <v>-11372</v>
      </c>
    </row>
    <row r="19">
      <c r="A19" s="4" t="inlineStr">
        <is>
          <t>Foreign</t>
        </is>
      </c>
    </row>
    <row r="20">
      <c r="A20" s="3" t="inlineStr">
        <is>
          <t>Deferred tax assets:</t>
        </is>
      </c>
    </row>
    <row r="21">
      <c r="A21" s="4" t="inlineStr">
        <is>
          <t>Valuation allowance</t>
        </is>
      </c>
      <c r="B21" s="7" t="n">
        <v>-243</v>
      </c>
      <c r="C21" s="7" t="n">
        <v>-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 USD ($) $ in Thousands</t>
        </is>
      </c>
      <c r="B1" s="2" t="inlineStr">
        <is>
          <t>12 Months Ended</t>
        </is>
      </c>
    </row>
    <row r="2">
      <c r="B2" s="2" t="inlineStr">
        <is>
          <t>Dec. 31, 2020</t>
        </is>
      </c>
      <c r="C2" s="2" t="inlineStr">
        <is>
          <t>Dec. 31, 2019</t>
        </is>
      </c>
    </row>
    <row r="3">
      <c r="A3" s="4" t="inlineStr">
        <is>
          <t>Redeemable Convertible Preferred Stock</t>
        </is>
      </c>
    </row>
    <row r="4">
      <c r="A4" s="3" t="inlineStr">
        <is>
          <t>Increase (Decrease) in Temporary Equity [Roll Forward]</t>
        </is>
      </c>
    </row>
    <row r="5">
      <c r="A5" s="4" t="inlineStr">
        <is>
          <t>Balance</t>
        </is>
      </c>
      <c r="C5" s="7" t="n">
        <v>16746</v>
      </c>
    </row>
    <row r="6">
      <c r="A6" s="4" t="inlineStr">
        <is>
          <t>Balance (in shares)</t>
        </is>
      </c>
      <c r="C6" s="5" t="n">
        <v>4801020</v>
      </c>
    </row>
    <row r="7">
      <c r="A7" s="4" t="inlineStr">
        <is>
          <t>Issuance of redeemable convertible preferred stock, net issuance costs</t>
        </is>
      </c>
      <c r="B7" s="7" t="n">
        <v>0</v>
      </c>
    </row>
    <row r="8">
      <c r="A8" s="4" t="inlineStr">
        <is>
          <t>Issuance of redeemable convertible preferred stock, net issuance costs (in shares)</t>
        </is>
      </c>
      <c r="B8" s="5" t="n">
        <v>0</v>
      </c>
    </row>
    <row r="9">
      <c r="A9" s="4" t="inlineStr">
        <is>
          <t>Redeemable Convertible Preferred Stock | Series A and Series B Redeemable Convertible Preferred Stock</t>
        </is>
      </c>
    </row>
    <row r="10">
      <c r="A10" s="3" t="inlineStr">
        <is>
          <t>Increase (Decrease) in Temporary Equity [Roll Forward]</t>
        </is>
      </c>
    </row>
    <row r="11">
      <c r="A11" s="4" t="inlineStr">
        <is>
          <t>Conversion of Series A and B redeemable convertible preferred stock into common stock</t>
        </is>
      </c>
      <c r="C11" s="7" t="n">
        <v>-40912</v>
      </c>
    </row>
    <row r="12">
      <c r="A12" s="4" t="inlineStr">
        <is>
          <t>Conversion of Series A and B redeemable convertible preferred stock into common stock (in shares)</t>
        </is>
      </c>
      <c r="C12" s="5" t="n">
        <v>-8264613</v>
      </c>
    </row>
    <row r="13">
      <c r="A13" s="4" t="inlineStr">
        <is>
          <t>Redeemable Convertible Preferred Stock | Series B Redeemable Convertible Preferred Stock</t>
        </is>
      </c>
    </row>
    <row r="14">
      <c r="A14" s="3" t="inlineStr">
        <is>
          <t>Increase (Decrease) in Temporary Equity [Roll Forward]</t>
        </is>
      </c>
    </row>
    <row r="15">
      <c r="A15" s="4" t="inlineStr">
        <is>
          <t>Issuance of redeemable convertible preferred stock, net issuance costs</t>
        </is>
      </c>
      <c r="C15" s="7" t="n">
        <v>24166</v>
      </c>
    </row>
    <row r="16">
      <c r="A16" s="4" t="inlineStr">
        <is>
          <t>Issuance of redeemable convertible preferred stock, net issuance costs (in shares)</t>
        </is>
      </c>
      <c r="C16" s="5" t="n">
        <v>34635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0, 2019</t>
        </is>
      </c>
    </row>
    <row r="3">
      <c r="A3" s="3" t="inlineStr">
        <is>
          <t>Operating loss carryforwards</t>
        </is>
      </c>
    </row>
    <row r="4">
      <c r="A4" s="4" t="inlineStr">
        <is>
          <t>Deferred Tax Assets, Gross</t>
        </is>
      </c>
      <c r="B4" s="7" t="n">
        <v>26748</v>
      </c>
      <c r="C4" s="7" t="n">
        <v>11554</v>
      </c>
    </row>
    <row r="5">
      <c r="A5" s="4" t="inlineStr">
        <is>
          <t>Deferred Tax Assets, Valuation Allowance, Total</t>
        </is>
      </c>
      <c r="B5" s="5" t="n">
        <v>26700</v>
      </c>
      <c r="C5" s="5" t="n">
        <v>11600</v>
      </c>
    </row>
    <row r="6">
      <c r="A6" s="4" t="inlineStr">
        <is>
          <t>Federal net operating loss carryforwards</t>
        </is>
      </c>
      <c r="B6" s="5" t="n">
        <v>57500</v>
      </c>
      <c r="C6" s="5" t="n">
        <v>32100</v>
      </c>
    </row>
    <row r="7">
      <c r="A7" s="4" t="inlineStr">
        <is>
          <t>Research and development credit carryforwards</t>
        </is>
      </c>
      <c r="B7" s="5" t="n">
        <v>1166</v>
      </c>
      <c r="C7" s="5" t="n">
        <v>341</v>
      </c>
    </row>
    <row r="8">
      <c r="A8" s="4" t="inlineStr">
        <is>
          <t>State net operating loss carryforwards</t>
        </is>
      </c>
      <c r="B8" s="5" t="n">
        <v>25100</v>
      </c>
      <c r="C8" s="5" t="n">
        <v>32500</v>
      </c>
    </row>
    <row r="9">
      <c r="A9" s="4" t="inlineStr">
        <is>
          <t>State research credit carryforwards</t>
        </is>
      </c>
      <c r="B9" s="7" t="n">
        <v>500</v>
      </c>
      <c r="C9" s="5" t="n">
        <v>200</v>
      </c>
    </row>
    <row r="10">
      <c r="A10" s="3" t="inlineStr">
        <is>
          <t>Income tax:</t>
        </is>
      </c>
    </row>
    <row r="11">
      <c r="A11" s="4" t="inlineStr">
        <is>
          <t>Threshold percentage of shareholders ownership change</t>
        </is>
      </c>
      <c r="B11" s="4" t="inlineStr">
        <is>
          <t>5.00%</t>
        </is>
      </c>
    </row>
    <row r="12">
      <c r="A12" s="4" t="inlineStr">
        <is>
          <t>Minimum increase in ownership percentage annual limitation may result in expiration of NOL and credits</t>
        </is>
      </c>
      <c r="B12" s="4" t="inlineStr">
        <is>
          <t>50.00%</t>
        </is>
      </c>
    </row>
    <row r="13">
      <c r="A13" s="4" t="inlineStr">
        <is>
          <t>Period for testing percentage of ownership change</t>
        </is>
      </c>
      <c r="B13" s="4" t="inlineStr">
        <is>
          <t>36 months</t>
        </is>
      </c>
    </row>
    <row r="14">
      <c r="A14" s="4" t="inlineStr">
        <is>
          <t>Uncertain tax positions</t>
        </is>
      </c>
      <c r="B14" s="7" t="n">
        <v>0</v>
      </c>
      <c r="C14" s="5" t="n">
        <v>0</v>
      </c>
    </row>
    <row r="15">
      <c r="A15" s="4" t="inlineStr">
        <is>
          <t>Interest or penalties</t>
        </is>
      </c>
      <c r="B15" s="5" t="n">
        <v>0</v>
      </c>
      <c r="C15" s="5" t="n">
        <v>0</v>
      </c>
    </row>
    <row r="16">
      <c r="A16" s="4" t="inlineStr">
        <is>
          <t>2020 Merger</t>
        </is>
      </c>
    </row>
    <row r="17">
      <c r="A17" s="3" t="inlineStr">
        <is>
          <t>Income tax:</t>
        </is>
      </c>
    </row>
    <row r="18">
      <c r="A18" s="4" t="inlineStr">
        <is>
          <t>Deferred tax assets, merger related</t>
        </is>
      </c>
      <c r="B18" s="5" t="n">
        <v>2000</v>
      </c>
    </row>
    <row r="19">
      <c r="A19" s="4" t="inlineStr">
        <is>
          <t>Net deferred tax asset, subject to expiration</t>
        </is>
      </c>
      <c r="B19" s="5" t="n">
        <v>2000</v>
      </c>
    </row>
    <row r="20">
      <c r="A20" s="4" t="inlineStr">
        <is>
          <t>2019 Merger</t>
        </is>
      </c>
    </row>
    <row r="21">
      <c r="A21" s="3" t="inlineStr">
        <is>
          <t>Income tax:</t>
        </is>
      </c>
    </row>
    <row r="22">
      <c r="A22" s="4" t="inlineStr">
        <is>
          <t>Deferred tax assets, merger related</t>
        </is>
      </c>
      <c r="D22" s="7" t="n">
        <v>15000</v>
      </c>
    </row>
    <row r="23">
      <c r="A23" s="4" t="inlineStr">
        <is>
          <t>Net deferred tax asset, subject to expiration</t>
        </is>
      </c>
      <c r="D23" s="7" t="n">
        <v>15000</v>
      </c>
    </row>
    <row r="24">
      <c r="A24" s="4" t="inlineStr">
        <is>
          <t>Foreign</t>
        </is>
      </c>
    </row>
    <row r="25">
      <c r="A25" s="3" t="inlineStr">
        <is>
          <t>Operating loss carryforwards</t>
        </is>
      </c>
    </row>
    <row r="26">
      <c r="A26" s="4" t="inlineStr">
        <is>
          <t>Deferred Tax Assets, Valuation Allowance, Total</t>
        </is>
      </c>
      <c r="B26" s="5" t="n">
        <v>243</v>
      </c>
      <c r="C26" s="5" t="n">
        <v>148</v>
      </c>
    </row>
    <row r="27">
      <c r="A27" s="4" t="inlineStr">
        <is>
          <t>Operating Loss Carryforwards</t>
        </is>
      </c>
      <c r="B27" s="7" t="n">
        <v>1000</v>
      </c>
      <c r="C27" s="7" t="n">
        <v>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Jun. 07, 2020</t>
        </is>
      </c>
      <c r="C1" s="2" t="inlineStr">
        <is>
          <t>Dec. 30, 2019</t>
        </is>
      </c>
      <c r="D1" s="2" t="inlineStr">
        <is>
          <t>Sep. 28, 2018</t>
        </is>
      </c>
      <c r="E1" s="2" t="inlineStr">
        <is>
          <t>Dec. 31, 2020</t>
        </is>
      </c>
      <c r="F1" s="2" t="inlineStr">
        <is>
          <t>Dec. 31, 2019</t>
        </is>
      </c>
    </row>
    <row r="2">
      <c r="A2" s="3" t="inlineStr">
        <is>
          <t>Related Party Transactions</t>
        </is>
      </c>
    </row>
    <row r="3">
      <c r="A3" s="4" t="inlineStr">
        <is>
          <t>Related Party Costs</t>
        </is>
      </c>
      <c r="C3" s="7" t="n">
        <v>227000</v>
      </c>
    </row>
    <row r="4">
      <c r="A4" s="4" t="inlineStr">
        <is>
          <t>License Agreement | YourChoice</t>
        </is>
      </c>
    </row>
    <row r="5">
      <c r="A5" s="3" t="inlineStr">
        <is>
          <t>Related Party Transactions</t>
        </is>
      </c>
    </row>
    <row r="6">
      <c r="A6" s="4" t="inlineStr">
        <is>
          <t>Royalty and milestone payment due</t>
        </is>
      </c>
      <c r="E6" s="7" t="n">
        <v>19500</v>
      </c>
    </row>
    <row r="7">
      <c r="A7" s="4" t="inlineStr">
        <is>
          <t>Dong-A ST | Manufacturing Agreement</t>
        </is>
      </c>
    </row>
    <row r="8">
      <c r="A8" s="3" t="inlineStr">
        <is>
          <t>Related Party Transactions</t>
        </is>
      </c>
    </row>
    <row r="9">
      <c r="A9" s="4" t="inlineStr">
        <is>
          <t>Term of agreement</t>
        </is>
      </c>
      <c r="B9" s="4" t="inlineStr">
        <is>
          <t>5 years</t>
        </is>
      </c>
      <c r="D9" s="4" t="inlineStr">
        <is>
          <t>5 years</t>
        </is>
      </c>
    </row>
    <row r="10">
      <c r="A10" s="4" t="inlineStr">
        <is>
          <t>Related Party Costs</t>
        </is>
      </c>
      <c r="E10" s="7" t="n">
        <v>0</v>
      </c>
      <c r="F10" s="7" t="n">
        <v>314</v>
      </c>
    </row>
    <row r="11">
      <c r="A11" s="4" t="inlineStr">
        <is>
          <t>Period for dismission of allegations.</t>
        </is>
      </c>
      <c r="D11" s="4" t="inlineStr">
        <is>
          <t>30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6" customWidth="1" min="2" max="2"/>
  </cols>
  <sheetData>
    <row r="1">
      <c r="A1" s="1" t="inlineStr">
        <is>
          <t>Defined Contribution Plan (Details)</t>
        </is>
      </c>
      <c r="B1" s="2" t="inlineStr">
        <is>
          <t>12 Months Ended</t>
        </is>
      </c>
    </row>
    <row r="2">
      <c r="B2" s="2" t="inlineStr">
        <is>
          <t>Dec. 31, 2020</t>
        </is>
      </c>
    </row>
    <row r="3">
      <c r="A3" s="3" t="inlineStr">
        <is>
          <t>Defined Contribution Plan Disclosure [Line Items]</t>
        </is>
      </c>
    </row>
    <row r="4">
      <c r="A4" s="4" t="inlineStr">
        <is>
          <t>Minimum age of employee to cover under the plan</t>
        </is>
      </c>
      <c r="B4" s="4" t="inlineStr">
        <is>
          <t>21 years</t>
        </is>
      </c>
    </row>
    <row r="5">
      <c r="A5" s="4" t="inlineStr">
        <is>
          <t>Employer matches vesting period</t>
        </is>
      </c>
      <c r="B5" s="4" t="inlineStr">
        <is>
          <t>6 years</t>
        </is>
      </c>
    </row>
    <row r="6">
      <c r="A6" s="4" t="inlineStr">
        <is>
          <t>Percentage of employee contribution vested on their contribution</t>
        </is>
      </c>
      <c r="B6" s="4" t="inlineStr">
        <is>
          <t>100.00%</t>
        </is>
      </c>
    </row>
    <row r="7">
      <c r="A7" s="4" t="inlineStr">
        <is>
          <t>Maximum</t>
        </is>
      </c>
    </row>
    <row r="8">
      <c r="A8" s="3" t="inlineStr">
        <is>
          <t>Defined Contribution Plan Disclosure [Line Items]</t>
        </is>
      </c>
    </row>
    <row r="9">
      <c r="A9" s="4" t="inlineStr">
        <is>
          <t>Employee compensation deferred percentage</t>
        </is>
      </c>
      <c r="B9" s="4" t="inlineStr">
        <is>
          <t>9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Jan. 21, 2021</t>
        </is>
      </c>
      <c r="C1" s="2" t="inlineStr">
        <is>
          <t>Jan. 01, 2021</t>
        </is>
      </c>
      <c r="D1" s="2" t="inlineStr">
        <is>
          <t>Jan. 01, 2020</t>
        </is>
      </c>
      <c r="E1" s="2" t="inlineStr">
        <is>
          <t>Jan. 31, 2021</t>
        </is>
      </c>
      <c r="F1" s="2" t="inlineStr">
        <is>
          <t>Dec. 31, 2020</t>
        </is>
      </c>
      <c r="G1" s="2" t="inlineStr">
        <is>
          <t>Dec. 31, 2019</t>
        </is>
      </c>
    </row>
    <row r="2">
      <c r="A2" s="4" t="inlineStr">
        <is>
          <t>Common Stock</t>
        </is>
      </c>
    </row>
    <row r="3">
      <c r="A3" s="3" t="inlineStr">
        <is>
          <t>Subsequent Events</t>
        </is>
      </c>
    </row>
    <row r="4">
      <c r="A4" s="4" t="inlineStr">
        <is>
          <t>Common Stock Issued</t>
        </is>
      </c>
      <c r="F4" s="5" t="n">
        <v>750000</v>
      </c>
      <c r="G4" s="5" t="n">
        <v>594850</v>
      </c>
    </row>
    <row r="5">
      <c r="A5" s="4" t="inlineStr">
        <is>
          <t>Private placement</t>
        </is>
      </c>
    </row>
    <row r="6">
      <c r="A6" s="3" t="inlineStr">
        <is>
          <t>Subsequent Events</t>
        </is>
      </c>
    </row>
    <row r="7">
      <c r="A7" s="4" t="inlineStr">
        <is>
          <t>Proceeds from Issuance of Common Stock</t>
        </is>
      </c>
      <c r="E7" s="7" t="n">
        <v>10</v>
      </c>
    </row>
    <row r="8">
      <c r="A8" s="4" t="inlineStr">
        <is>
          <t>Subsequent Event | Private placement</t>
        </is>
      </c>
    </row>
    <row r="9">
      <c r="A9" s="3" t="inlineStr">
        <is>
          <t>Subsequent Events</t>
        </is>
      </c>
    </row>
    <row r="10">
      <c r="A10" s="4" t="inlineStr">
        <is>
          <t>Proceeds from Issuance of Common Stock</t>
        </is>
      </c>
      <c r="B10" s="7" t="n">
        <v>10</v>
      </c>
    </row>
    <row r="11">
      <c r="A11" s="4" t="inlineStr">
        <is>
          <t>Subsequent Event | Private placement | Common Stock</t>
        </is>
      </c>
    </row>
    <row r="12">
      <c r="A12" s="3" t="inlineStr">
        <is>
          <t>Subsequent Events</t>
        </is>
      </c>
    </row>
    <row r="13">
      <c r="A13" s="4" t="inlineStr">
        <is>
          <t>Common Stock Issued</t>
        </is>
      </c>
      <c r="B13" s="5" t="n">
        <v>2500000</v>
      </c>
    </row>
    <row r="14">
      <c r="A14" s="4" t="inlineStr">
        <is>
          <t>Share Price</t>
        </is>
      </c>
      <c r="B14" s="7" t="n">
        <v>4</v>
      </c>
    </row>
    <row r="15">
      <c r="A15" s="4" t="inlineStr">
        <is>
          <t>Subsequent Event | Warrants 2021 [Member] | Private placement</t>
        </is>
      </c>
    </row>
    <row r="16">
      <c r="A16" s="3" t="inlineStr">
        <is>
          <t>Subsequent Events</t>
        </is>
      </c>
    </row>
    <row r="17">
      <c r="A17" s="4" t="inlineStr">
        <is>
          <t>Number of Warrants Issued</t>
        </is>
      </c>
      <c r="B17" s="5" t="n">
        <v>2500000</v>
      </c>
    </row>
    <row r="18">
      <c r="A18" s="4" t="inlineStr">
        <is>
          <t>Exercise Price of Warrants or Rights</t>
        </is>
      </c>
      <c r="B18" s="9" t="n">
        <v>6.03</v>
      </c>
    </row>
    <row r="19">
      <c r="A19" s="4" t="inlineStr">
        <is>
          <t>Subsequent Event | Warrants 2021 [Member] | Private placement | Minimum</t>
        </is>
      </c>
    </row>
    <row r="20">
      <c r="A20" s="3" t="inlineStr">
        <is>
          <t>Subsequent Events</t>
        </is>
      </c>
    </row>
    <row r="21">
      <c r="A21" s="4" t="inlineStr">
        <is>
          <t>Class of Warrant or Right, Warrant Term</t>
        </is>
      </c>
      <c r="B21" s="4" t="inlineStr">
        <is>
          <t>6 months</t>
        </is>
      </c>
    </row>
    <row r="22">
      <c r="A22" s="4" t="inlineStr">
        <is>
          <t>Subsequent Event | Warrants 2021 [Member] | Private placement | Maximum</t>
        </is>
      </c>
    </row>
    <row r="23">
      <c r="A23" s="3" t="inlineStr">
        <is>
          <t>Subsequent Events</t>
        </is>
      </c>
    </row>
    <row r="24">
      <c r="A24" s="4" t="inlineStr">
        <is>
          <t>Class of Warrant or Right, Warrant Term</t>
        </is>
      </c>
      <c r="B24" s="4" t="inlineStr">
        <is>
          <t>5 years 6 months</t>
        </is>
      </c>
    </row>
    <row r="25">
      <c r="A25" s="4" t="inlineStr">
        <is>
          <t>2019 Plan</t>
        </is>
      </c>
    </row>
    <row r="26">
      <c r="A26" s="3" t="inlineStr">
        <is>
          <t>Subsequent Events</t>
        </is>
      </c>
    </row>
    <row r="27">
      <c r="A27" s="4" t="inlineStr">
        <is>
          <t>Number of shares added (In shares)</t>
        </is>
      </c>
      <c r="D27" s="5" t="n">
        <v>623708</v>
      </c>
    </row>
    <row r="28">
      <c r="A28" s="4" t="inlineStr">
        <is>
          <t>2019 Plan | Subsequent Event</t>
        </is>
      </c>
    </row>
    <row r="29">
      <c r="A29" s="3" t="inlineStr">
        <is>
          <t>Subsequent Events</t>
        </is>
      </c>
    </row>
    <row r="30">
      <c r="A30" s="4" t="inlineStr">
        <is>
          <t>Number of shares added (In shares)</t>
        </is>
      </c>
      <c r="C30" s="5" t="n">
        <v>7868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 $ in Thousands</t>
        </is>
      </c>
      <c r="B1" s="2" t="inlineStr">
        <is>
          <t>12 Months Ended</t>
        </is>
      </c>
    </row>
    <row r="2">
      <c r="B2" s="2" t="inlineStr">
        <is>
          <t>Dec. 31, 2019USD ($)</t>
        </is>
      </c>
    </row>
    <row r="3">
      <c r="A3" s="4" t="inlineStr">
        <is>
          <t>Payment for Debt Extinguishment or Debt Prepayment Cost</t>
        </is>
      </c>
      <c r="B3" s="7" t="n">
        <v>10620</v>
      </c>
    </row>
    <row r="4">
      <c r="A4" s="4" t="inlineStr">
        <is>
          <t>Series B Redeemable Convertible Preferred Stock</t>
        </is>
      </c>
    </row>
    <row r="5">
      <c r="A5" s="4" t="inlineStr">
        <is>
          <t>Payments of Stock Issuance Costs</t>
        </is>
      </c>
      <c r="B5" s="7" t="n">
        <v>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29678</v>
      </c>
      <c r="C4" s="7" t="n">
        <v>-21312</v>
      </c>
    </row>
    <row r="5">
      <c r="A5" s="3" t="inlineStr">
        <is>
          <t>Adjustments to reconcile net loss to net cash used in operating activities:</t>
        </is>
      </c>
    </row>
    <row r="6">
      <c r="A6" s="4" t="inlineStr">
        <is>
          <t>In process research and development, non-cash portion</t>
        </is>
      </c>
      <c r="B6" s="5" t="n">
        <v>17339</v>
      </c>
      <c r="C6" s="5" t="n">
        <v>12151</v>
      </c>
    </row>
    <row r="7">
      <c r="A7" s="4" t="inlineStr">
        <is>
          <t>Stock-based compensation</t>
        </is>
      </c>
      <c r="B7" s="5" t="n">
        <v>699</v>
      </c>
      <c r="C7" s="5" t="n">
        <v>118</v>
      </c>
    </row>
    <row r="8">
      <c r="A8" s="4" t="inlineStr">
        <is>
          <t>Non cash interest related to convertible notes - related party</t>
        </is>
      </c>
      <c r="C8" s="5" t="n">
        <v>129</v>
      </c>
    </row>
    <row r="9">
      <c r="A9" s="4" t="inlineStr">
        <is>
          <t>Loss on note extinguishment - related party</t>
        </is>
      </c>
      <c r="C9" s="5" t="n">
        <v>1114</v>
      </c>
    </row>
    <row r="10">
      <c r="A10" s="4" t="inlineStr">
        <is>
          <t>Non-cash lease expense</t>
        </is>
      </c>
      <c r="B10" s="5" t="n">
        <v>21</v>
      </c>
    </row>
    <row r="11">
      <c r="A11" s="4" t="inlineStr">
        <is>
          <t>Depreciation</t>
        </is>
      </c>
      <c r="B11" s="5" t="n">
        <v>46</v>
      </c>
      <c r="C11" s="5" t="n">
        <v>17</v>
      </c>
    </row>
    <row r="12">
      <c r="A12" s="3" t="inlineStr">
        <is>
          <t>Change in assets and liabilities, net of the effects of the asset acquisitions:</t>
        </is>
      </c>
    </row>
    <row r="13">
      <c r="A13" s="4" t="inlineStr">
        <is>
          <t>Prepaid expenses and other assets</t>
        </is>
      </c>
      <c r="B13" s="5" t="n">
        <v>33</v>
      </c>
      <c r="C13" s="5" t="n">
        <v>824</v>
      </c>
    </row>
    <row r="14">
      <c r="A14" s="4" t="inlineStr">
        <is>
          <t>Accounts payable</t>
        </is>
      </c>
      <c r="B14" s="5" t="n">
        <v>1123</v>
      </c>
      <c r="C14" s="5" t="n">
        <v>-1046</v>
      </c>
    </row>
    <row r="15">
      <c r="A15" s="4" t="inlineStr">
        <is>
          <t>Accrued and other liabilities</t>
        </is>
      </c>
      <c r="B15" s="5" t="n">
        <v>-347</v>
      </c>
      <c r="C15" s="5" t="n">
        <v>966</v>
      </c>
    </row>
    <row r="16">
      <c r="A16" s="4" t="inlineStr">
        <is>
          <t>Net cash used in operating activities</t>
        </is>
      </c>
      <c r="B16" s="5" t="n">
        <v>-10764</v>
      </c>
      <c r="C16" s="5" t="n">
        <v>-7039</v>
      </c>
    </row>
    <row r="17">
      <c r="A17" s="3" t="inlineStr">
        <is>
          <t>Investing activities</t>
        </is>
      </c>
    </row>
    <row r="18">
      <c r="A18" s="4" t="inlineStr">
        <is>
          <t>Cash acquired in connection with asset acquisitions</t>
        </is>
      </c>
      <c r="B18" s="5" t="n">
        <v>180</v>
      </c>
      <c r="C18" s="5" t="n">
        <v>1525</v>
      </c>
    </row>
    <row r="19">
      <c r="A19" s="4" t="inlineStr">
        <is>
          <t>Transaction costs in connection with asset acquisitions</t>
        </is>
      </c>
      <c r="B19" s="5" t="n">
        <v>-107</v>
      </c>
      <c r="C19" s="5" t="n">
        <v>-7368</v>
      </c>
    </row>
    <row r="20">
      <c r="A20" s="4" t="inlineStr">
        <is>
          <t>Purchases of property and equipment</t>
        </is>
      </c>
      <c r="B20" s="5" t="n">
        <v>-4</v>
      </c>
      <c r="C20" s="5" t="n">
        <v>-214</v>
      </c>
    </row>
    <row r="21">
      <c r="A21" s="4" t="inlineStr">
        <is>
          <t>Net cash provided by (used in) investing activities</t>
        </is>
      </c>
      <c r="B21" s="5" t="n">
        <v>69</v>
      </c>
      <c r="C21" s="5" t="n">
        <v>-6057</v>
      </c>
    </row>
    <row r="22">
      <c r="A22" s="3" t="inlineStr">
        <is>
          <t>Financing activities</t>
        </is>
      </c>
    </row>
    <row r="23">
      <c r="A23" s="4" t="inlineStr">
        <is>
          <t>Proceeds from issuance of redeemable preferred stock</t>
        </is>
      </c>
      <c r="C23" s="5" t="n">
        <v>24240</v>
      </c>
    </row>
    <row r="24">
      <c r="A24" s="4" t="inlineStr">
        <is>
          <t>Proceeds from equity offering</t>
        </is>
      </c>
      <c r="B24" s="5" t="n">
        <v>7500</v>
      </c>
    </row>
    <row r="25">
      <c r="A25" s="4" t="inlineStr">
        <is>
          <t>Issuance costs</t>
        </is>
      </c>
      <c r="B25" s="5" t="n">
        <v>-695</v>
      </c>
      <c r="C25" s="5" t="n">
        <v>-74</v>
      </c>
    </row>
    <row r="26">
      <c r="A26" s="4" t="inlineStr">
        <is>
          <t>Exercise of stock options</t>
        </is>
      </c>
      <c r="B26" s="5" t="n">
        <v>53</v>
      </c>
      <c r="C26" s="5" t="n">
        <v>1</v>
      </c>
    </row>
    <row r="27">
      <c r="A27" s="4" t="inlineStr">
        <is>
          <t>Net cash provided by financing activities</t>
        </is>
      </c>
      <c r="B27" s="5" t="n">
        <v>6858</v>
      </c>
      <c r="C27" s="5" t="n">
        <v>24167</v>
      </c>
    </row>
    <row r="28">
      <c r="A28" s="4" t="inlineStr">
        <is>
          <t>Net (decrease) increase in cash and restricted cash</t>
        </is>
      </c>
      <c r="B28" s="5" t="n">
        <v>-3837</v>
      </c>
      <c r="C28" s="5" t="n">
        <v>11071</v>
      </c>
    </row>
    <row r="29">
      <c r="A29" s="4" t="inlineStr">
        <is>
          <t>Net foreign exchange difference</t>
        </is>
      </c>
      <c r="B29" s="5" t="n">
        <v>3</v>
      </c>
      <c r="C29" s="5" t="n">
        <v>7</v>
      </c>
    </row>
    <row r="30">
      <c r="A30" s="4" t="inlineStr">
        <is>
          <t>Cash and restricted cash at beginning of period</t>
        </is>
      </c>
      <c r="B30" s="5" t="n">
        <v>13923</v>
      </c>
      <c r="C30" s="5" t="n">
        <v>2845</v>
      </c>
    </row>
    <row r="31">
      <c r="A31" s="4" t="inlineStr">
        <is>
          <t>Cash and restricted cash at end of period</t>
        </is>
      </c>
      <c r="B31" s="5" t="n">
        <v>10089</v>
      </c>
      <c r="C31" s="5" t="n">
        <v>13923</v>
      </c>
    </row>
    <row r="32">
      <c r="A32" s="3" t="inlineStr">
        <is>
          <t>Supplemental disclosure of cash flow information:</t>
        </is>
      </c>
    </row>
    <row r="33">
      <c r="A33" s="4" t="inlineStr">
        <is>
          <t>Cash paid for interest</t>
        </is>
      </c>
      <c r="C33" s="5" t="n">
        <v>1</v>
      </c>
    </row>
    <row r="34">
      <c r="A34" s="3" t="inlineStr">
        <is>
          <t>Supplemental non-cash financing transactions:</t>
        </is>
      </c>
    </row>
    <row r="35">
      <c r="A35" s="4" t="inlineStr">
        <is>
          <t>Conversion of convertible notes to common stock</t>
        </is>
      </c>
      <c r="C35" s="5" t="n">
        <v>548</v>
      </c>
    </row>
    <row r="36">
      <c r="A36" s="4" t="inlineStr">
        <is>
          <t>Common stock and warrants issued in connection with asset acquisitions</t>
        </is>
      </c>
      <c r="B36" s="5" t="n">
        <v>17030</v>
      </c>
      <c r="C36" s="5" t="n">
        <v>4466</v>
      </c>
    </row>
    <row r="37">
      <c r="A37" s="4" t="inlineStr">
        <is>
          <t>Net assets (liabilities) assumed in connection with asset acquisitions</t>
        </is>
      </c>
      <c r="B37" s="5" t="n">
        <v>201</v>
      </c>
      <c r="C37" s="5" t="n">
        <v>-1537</v>
      </c>
    </row>
    <row r="38">
      <c r="A38" s="4" t="inlineStr">
        <is>
          <t>Unpaid transaction costs in accounts payable and accrued expenses related to asset acquisitions</t>
        </is>
      </c>
      <c r="B38" s="7" t="n">
        <v>583</v>
      </c>
      <c r="C38" s="5" t="n">
        <v>306</v>
      </c>
    </row>
    <row r="39">
      <c r="A39" s="4" t="inlineStr">
        <is>
          <t>Beneficial conversion feature related to convertible notes</t>
        </is>
      </c>
      <c r="C39" s="5" t="n">
        <v>104</v>
      </c>
    </row>
    <row r="40">
      <c r="A40" s="4" t="inlineStr">
        <is>
          <t>Operating lease right-of-use asset obtained in exchange for operating lease</t>
        </is>
      </c>
      <c r="C40" s="5" t="n">
        <v>126</v>
      </c>
    </row>
    <row r="41">
      <c r="A41" s="4" t="inlineStr">
        <is>
          <t>Placement warrants issued in connection with equity financing</t>
        </is>
      </c>
      <c r="B41" s="5" t="n">
        <v>289</v>
      </c>
    </row>
    <row r="42">
      <c r="A42" s="4" t="inlineStr">
        <is>
          <t>Series A and Series B Redeemable Convertible Preferred Stock</t>
        </is>
      </c>
    </row>
    <row r="43">
      <c r="A43" s="3" t="inlineStr">
        <is>
          <t>Supplemental non-cash financing transactions:</t>
        </is>
      </c>
    </row>
    <row r="44">
      <c r="A44" s="4" t="inlineStr">
        <is>
          <t>Conversion of Series A and Series B preferred stock to common</t>
        </is>
      </c>
      <c r="C44" s="7" t="n">
        <v>409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 Reconciliation of Cash and Restricted Cash $ in Thousands</t>
        </is>
      </c>
      <c r="B1" s="2" t="inlineStr">
        <is>
          <t>Dec. 31, 2019USD ($)</t>
        </is>
      </c>
    </row>
    <row r="2">
      <c r="A2" s="3" t="inlineStr">
        <is>
          <t>Reconciliation of cash and restricted cash:</t>
        </is>
      </c>
    </row>
    <row r="3">
      <c r="A3" s="4" t="inlineStr">
        <is>
          <t>Cash</t>
        </is>
      </c>
      <c r="B3" s="7" t="n">
        <v>13908</v>
      </c>
    </row>
    <row r="4">
      <c r="A4" s="4" t="inlineStr">
        <is>
          <t>Restricted cash</t>
        </is>
      </c>
      <c r="B4" s="5" t="n">
        <v>15</v>
      </c>
    </row>
    <row r="5">
      <c r="A5" s="4" t="inlineStr">
        <is>
          <t>Total cash and restricted cash</t>
        </is>
      </c>
      <c r="B5" s="7" t="n">
        <v>139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2:37Z</dcterms:created>
  <dcterms:modified xmlns:dcterms="http://purl.org/dc/terms/" xmlns:xsi="http://www.w3.org/2001/XMLSchema-instance" xsi:type="dcterms:W3CDTF">2021-04-15T17:12:37Z</dcterms:modified>
</cp:coreProperties>
</file>